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lassifications" sheetId="10" state="visible" r:id="rId10"/>
    <sheet xmlns:r="http://schemas.openxmlformats.org/officeDocument/2006/relationships" name="Related Party Transac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Prepayments" sheetId="16" state="visible" r:id="rId16"/>
    <sheet xmlns:r="http://schemas.openxmlformats.org/officeDocument/2006/relationships" name="Deferred Tax Assets and Deferre" sheetId="17" state="visible" r:id="rId17"/>
    <sheet xmlns:r="http://schemas.openxmlformats.org/officeDocument/2006/relationships" name="Short Term Bank Loans" sheetId="18" state="visible" r:id="rId18"/>
    <sheet xmlns:r="http://schemas.openxmlformats.org/officeDocument/2006/relationships" name="Accrued Expenses" sheetId="19" state="visible" r:id="rId19"/>
    <sheet xmlns:r="http://schemas.openxmlformats.org/officeDocument/2006/relationships" name="Long Term Loans" sheetId="20" state="visible" r:id="rId20"/>
    <sheet xmlns:r="http://schemas.openxmlformats.org/officeDocument/2006/relationships" name="Revenues from Contracts with Cu" sheetId="21" state="visible" r:id="rId21"/>
    <sheet xmlns:r="http://schemas.openxmlformats.org/officeDocument/2006/relationships" name="Reserve" sheetId="22" state="visible" r:id="rId22"/>
    <sheet xmlns:r="http://schemas.openxmlformats.org/officeDocument/2006/relationships" name="Income Taxes" sheetId="23" state="visible" r:id="rId23"/>
    <sheet xmlns:r="http://schemas.openxmlformats.org/officeDocument/2006/relationships" name="Non-Controlling Interest in Sub" sheetId="24" state="visible" r:id="rId24"/>
    <sheet xmlns:r="http://schemas.openxmlformats.org/officeDocument/2006/relationships" name="Operating Leases" sheetId="25" state="visible" r:id="rId25"/>
    <sheet xmlns:r="http://schemas.openxmlformats.org/officeDocument/2006/relationships" name="Warranty Liability"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dditional Information-Financi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lated Party Transactions (Tab"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and Use Rights, Net (Tables)" sheetId="37" state="visible" r:id="rId37"/>
    <sheet xmlns:r="http://schemas.openxmlformats.org/officeDocument/2006/relationships" name="Prepayments (Tables)" sheetId="38" state="visible" r:id="rId38"/>
    <sheet xmlns:r="http://schemas.openxmlformats.org/officeDocument/2006/relationships" name="Deferred Tax Assets and Defer_2" sheetId="39" state="visible" r:id="rId39"/>
    <sheet xmlns:r="http://schemas.openxmlformats.org/officeDocument/2006/relationships" name="Short Term Bank Loans (Tables)" sheetId="40" state="visible" r:id="rId40"/>
    <sheet xmlns:r="http://schemas.openxmlformats.org/officeDocument/2006/relationships" name="Accrued Expenses (Tables)" sheetId="41" state="visible" r:id="rId41"/>
    <sheet xmlns:r="http://schemas.openxmlformats.org/officeDocument/2006/relationships" name="Long Term Loans (Tables)" sheetId="42" state="visible" r:id="rId42"/>
    <sheet xmlns:r="http://schemas.openxmlformats.org/officeDocument/2006/relationships" name="Reserve (Tables)" sheetId="43" state="visible" r:id="rId43"/>
    <sheet xmlns:r="http://schemas.openxmlformats.org/officeDocument/2006/relationships" name="Income Taxes (Tables)" sheetId="44" state="visible" r:id="rId44"/>
    <sheet xmlns:r="http://schemas.openxmlformats.org/officeDocument/2006/relationships" name="Non-Controlling Interest in S_2" sheetId="45" state="visible" r:id="rId45"/>
    <sheet xmlns:r="http://schemas.openxmlformats.org/officeDocument/2006/relationships" name="Operating Leases (Tables)" sheetId="46" state="visible" r:id="rId46"/>
    <sheet xmlns:r="http://schemas.openxmlformats.org/officeDocument/2006/relationships" name="Warranty Liability (Tables)" sheetId="47" state="visible" r:id="rId47"/>
    <sheet xmlns:r="http://schemas.openxmlformats.org/officeDocument/2006/relationships" name="Segment Information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Related Party Transactions (D_3" sheetId="54" state="visible" r:id="rId54"/>
    <sheet xmlns:r="http://schemas.openxmlformats.org/officeDocument/2006/relationships" name="Related Party Transactions (D_4" sheetId="55" state="visible" r:id="rId55"/>
    <sheet xmlns:r="http://schemas.openxmlformats.org/officeDocument/2006/relationships" name="Related Party Transactions (D_5" sheetId="56" state="visible" r:id="rId56"/>
    <sheet xmlns:r="http://schemas.openxmlformats.org/officeDocument/2006/relationships" name="Related Party Transactions (D_6" sheetId="57" state="visible" r:id="rId57"/>
    <sheet xmlns:r="http://schemas.openxmlformats.org/officeDocument/2006/relationships" name="Related Party Transactions (D_7" sheetId="58" state="visible" r:id="rId58"/>
    <sheet xmlns:r="http://schemas.openxmlformats.org/officeDocument/2006/relationships" name="Related Party Transactions (D_8" sheetId="59" state="visible" r:id="rId59"/>
    <sheet xmlns:r="http://schemas.openxmlformats.org/officeDocument/2006/relationships" name="Accounts Receivable, Net (Detai" sheetId="60" state="visible" r:id="rId60"/>
    <sheet xmlns:r="http://schemas.openxmlformats.org/officeDocument/2006/relationships" name="Accounts Receivable, Net (Det_2" sheetId="61" state="visible" r:id="rId61"/>
    <sheet xmlns:r="http://schemas.openxmlformats.org/officeDocument/2006/relationships" name="Accounts Receivable, Net (Det_3" sheetId="62" state="visible" r:id="rId62"/>
    <sheet xmlns:r="http://schemas.openxmlformats.org/officeDocument/2006/relationships" name="Inventories (Details)" sheetId="63" state="visible" r:id="rId63"/>
    <sheet xmlns:r="http://schemas.openxmlformats.org/officeDocument/2006/relationships" name="Inventories (Details Textual)"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Land Use Rights, Net (Details)" sheetId="67" state="visible" r:id="rId67"/>
    <sheet xmlns:r="http://schemas.openxmlformats.org/officeDocument/2006/relationships" name="Land Use Rights, Net (Details T" sheetId="68" state="visible" r:id="rId68"/>
    <sheet xmlns:r="http://schemas.openxmlformats.org/officeDocument/2006/relationships" name="Prepayments (Details)" sheetId="69" state="visible" r:id="rId69"/>
    <sheet xmlns:r="http://schemas.openxmlformats.org/officeDocument/2006/relationships" name="Prepayments (Details Textual)" sheetId="70" state="visible" r:id="rId70"/>
    <sheet xmlns:r="http://schemas.openxmlformats.org/officeDocument/2006/relationships" name="Deferred Tax Assets and Defer_3" sheetId="71" state="visible" r:id="rId71"/>
    <sheet xmlns:r="http://schemas.openxmlformats.org/officeDocument/2006/relationships" name="Short Term Bank Loans (Details)" sheetId="72" state="visible" r:id="rId72"/>
    <sheet xmlns:r="http://schemas.openxmlformats.org/officeDocument/2006/relationships" name="Short Term Bank Loans (Details " sheetId="73" state="visible" r:id="rId73"/>
    <sheet xmlns:r="http://schemas.openxmlformats.org/officeDocument/2006/relationships" name="Accrued Expenses (Details)" sheetId="74" state="visible" r:id="rId74"/>
    <sheet xmlns:r="http://schemas.openxmlformats.org/officeDocument/2006/relationships" name="Long Term Loans (Details)" sheetId="75" state="visible" r:id="rId75"/>
    <sheet xmlns:r="http://schemas.openxmlformats.org/officeDocument/2006/relationships" name="Long Term Loans (Details 1)" sheetId="76" state="visible" r:id="rId76"/>
    <sheet xmlns:r="http://schemas.openxmlformats.org/officeDocument/2006/relationships" name="Long Term Loans (Details Textua" sheetId="77" state="visible" r:id="rId77"/>
    <sheet xmlns:r="http://schemas.openxmlformats.org/officeDocument/2006/relationships" name="Revenues from Contracts with _2" sheetId="78" state="visible" r:id="rId78"/>
    <sheet xmlns:r="http://schemas.openxmlformats.org/officeDocument/2006/relationships" name="Reserve (Details)" sheetId="79" state="visible" r:id="rId79"/>
    <sheet xmlns:r="http://schemas.openxmlformats.org/officeDocument/2006/relationships" name="Reserve (Details Textual)"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Textual)" sheetId="83" state="visible" r:id="rId83"/>
    <sheet xmlns:r="http://schemas.openxmlformats.org/officeDocument/2006/relationships" name="Non-Controlling Interest in S_3" sheetId="84" state="visible" r:id="rId84"/>
    <sheet xmlns:r="http://schemas.openxmlformats.org/officeDocument/2006/relationships" name="Non-Controlling Interest in S_4" sheetId="85" state="visible" r:id="rId85"/>
    <sheet xmlns:r="http://schemas.openxmlformats.org/officeDocument/2006/relationships" name="Operating Leases (Details)" sheetId="86" state="visible" r:id="rId86"/>
    <sheet xmlns:r="http://schemas.openxmlformats.org/officeDocument/2006/relationships" name="Operating Leases (Details Textu" sheetId="87" state="visible" r:id="rId87"/>
    <sheet xmlns:r="http://schemas.openxmlformats.org/officeDocument/2006/relationships" name="Warranty Liability (Details)" sheetId="88" state="visible" r:id="rId88"/>
    <sheet xmlns:r="http://schemas.openxmlformats.org/officeDocument/2006/relationships" name="Segment Information (Details)"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 xmlns:r="http://schemas.openxmlformats.org/officeDocument/2006/relationships" name="Additional Information-Financ_2" sheetId="92" state="visible" r:id="rId92"/>
    <sheet xmlns:r="http://schemas.openxmlformats.org/officeDocument/2006/relationships" name="Additional Information-Financ_3" sheetId="93" state="visible" r:id="rId93"/>
    <sheet xmlns:r="http://schemas.openxmlformats.org/officeDocument/2006/relationships" name="Additional Information-Financ_4" sheetId="94" state="visible" r:id="rId94"/>
    <sheet xmlns:r="http://schemas.openxmlformats.org/officeDocument/2006/relationships" name="Additional Information-Financ_5" sheetId="95" state="visible" r:id="rId95"/>
    <sheet xmlns:r="http://schemas.openxmlformats.org/officeDocument/2006/relationships" name="Additional Information-Financ_6" sheetId="96" state="visible" r:id="rId96"/>
  </sheets>
  <definedNames/>
  <calcPr calcId="124519" fullCalcOnLoad="1"/>
</workbook>
</file>

<file path=xl/sharedStrings.xml><?xml version="1.0" encoding="utf-8"?>
<sst xmlns="http://schemas.openxmlformats.org/spreadsheetml/2006/main" uniqueCount="859">
  <si>
    <t>Document and Entity Information - USD ($)</t>
  </si>
  <si>
    <t>12 Months Ended</t>
  </si>
  <si>
    <t>Dec. 31, 2018</t>
  </si>
  <si>
    <t>Apr. 01, 2019</t>
  </si>
  <si>
    <t>Jun. 30, 2018</t>
  </si>
  <si>
    <t>Document And Entity Information [Abstract]</t>
  </si>
  <si>
    <t>Entity Registrant Name</t>
  </si>
  <si>
    <t>SORL Auto Parts Inc</t>
  </si>
  <si>
    <t>Entity Central Index Key</t>
  </si>
  <si>
    <t>0000714284</t>
  </si>
  <si>
    <t>Trading Symbol</t>
  </si>
  <si>
    <t>SORL</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Dec. 31, 2017</t>
  </si>
  <si>
    <t>Current Assets</t>
  </si>
  <si>
    <t>Cash and cash equivalents</t>
  </si>
  <si>
    <t>Accounts receivable, net, including $261,889 and $1,297,734 from related parties as of December 31, 2018 and 2017, respectively</t>
  </si>
  <si>
    <t>Bank acceptance notes from customers</t>
  </si>
  <si>
    <t>Inventories, net</t>
  </si>
  <si>
    <t>Prepayments, current, including $3,670,573 and $999,527 to related party as of December 31, 2018 and 2017, respectively</t>
  </si>
  <si>
    <t>Restricted cash, current</t>
  </si>
  <si>
    <t>Advances to related parties</t>
  </si>
  <si>
    <t>Other current assets, net</t>
  </si>
  <si>
    <t>Total Current Assets</t>
  </si>
  <si>
    <t>Property, plant and equipment, net</t>
  </si>
  <si>
    <t>Land use rights, net</t>
  </si>
  <si>
    <t>Intangible assets, net</t>
  </si>
  <si>
    <t>Deposits on loan agreements</t>
  </si>
  <si>
    <t>Prepayments, non-current</t>
  </si>
  <si>
    <t>Other assets, non-current</t>
  </si>
  <si>
    <t>Restricted cash, non-current</t>
  </si>
  <si>
    <t xml:space="preserve"> </t>
  </si>
  <si>
    <t>Deferred tax assets</t>
  </si>
  <si>
    <t>Total Non-current Assets</t>
  </si>
  <si>
    <t>Total Assets</t>
  </si>
  <si>
    <t>Current Liabilities</t>
  </si>
  <si>
    <t>Accounts payable and bank acceptance notes to vendors, including $23,805,200 and $15,896,804 due to related parties as of December 31, 2018 and 2017, respectively</t>
  </si>
  <si>
    <t>Deposits received from customers</t>
  </si>
  <si>
    <t>Short term bank loans</t>
  </si>
  <si>
    <t>Current portion of long term loans</t>
  </si>
  <si>
    <t>Income tax payable, current</t>
  </si>
  <si>
    <t>Accrued expenses</t>
  </si>
  <si>
    <t>Due to related party</t>
  </si>
  <si>
    <t>Deferred income</t>
  </si>
  <si>
    <t>Other current liabilities</t>
  </si>
  <si>
    <t>Total Current Liabilities</t>
  </si>
  <si>
    <t>Long term loans, less current portion and net of unamortized debt issuance costs</t>
  </si>
  <si>
    <t>Income tax payable, noncurrent</t>
  </si>
  <si>
    <t>Total Non-current Liabilities</t>
  </si>
  <si>
    <t>Total Liabilities</t>
  </si>
  <si>
    <t>Equity</t>
  </si>
  <si>
    <t>Preferred stock - no par value; 1,000,000 authorized; none issued and outstanding as of December 31, 2018 and 2017</t>
  </si>
  <si>
    <t>Common stock - $0.002 par value; 50,000,000 authorized, 19,304,921 issued and outstanding as of December 31, 2018 and 2017</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Statement of Financial Position [Abstract]</t>
  </si>
  <si>
    <t>Accounts receivable, net, related parties</t>
  </si>
  <si>
    <t>Prepayments, related party</t>
  </si>
  <si>
    <t>Accounts payable and bank acceptance notes to vendors, related parti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Income Statement [Abstract]</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 net</t>
  </si>
  <si>
    <t>Income from operations</t>
  </si>
  <si>
    <t>Interest income</t>
  </si>
  <si>
    <t>Government grants</t>
  </si>
  <si>
    <t>Other income</t>
  </si>
  <si>
    <t>Interest expenses</t>
  </si>
  <si>
    <t>Other income (expenses)</t>
  </si>
  <si>
    <t>Income before income taxes provision</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 USD ($)</t>
  </si>
  <si>
    <t>Cash Flows From Operating Activities</t>
  </si>
  <si>
    <t>Adjustments to reconcile net income to net cash provided by operating activities:</t>
  </si>
  <si>
    <t>Allowance for doubtful accounts</t>
  </si>
  <si>
    <t>Depreciation and amortization</t>
  </si>
  <si>
    <t>Deferred income tax</t>
  </si>
  <si>
    <t>Loss (gain) on disposal of property and equipment</t>
  </si>
  <si>
    <t>Amortization of debt issuance costs</t>
  </si>
  <si>
    <t>Changes in assets and liabilities:</t>
  </si>
  <si>
    <t>Account receivable</t>
  </si>
  <si>
    <t>Other currents assets</t>
  </si>
  <si>
    <t>Prepayments</t>
  </si>
  <si>
    <t>Other assets</t>
  </si>
  <si>
    <t>Accounts payable and bank acceptance notes to vendors</t>
  </si>
  <si>
    <t>Income tax payable</t>
  </si>
  <si>
    <t>Other current liabilities and accrued expenses</t>
  </si>
  <si>
    <t>Net Cash Flows Provided By Operating Activities</t>
  </si>
  <si>
    <t>Cash Flows From Investing Activities</t>
  </si>
  <si>
    <t>Acquisition of property, plant, and equipment and land use rights</t>
  </si>
  <si>
    <t>Deposits for acquisition of land use rights</t>
  </si>
  <si>
    <t>Refund of deposits for acquisition of land use rights</t>
  </si>
  <si>
    <t>Acquisition of intangible asset</t>
  </si>
  <si>
    <t>Repayment of advances to related parties</t>
  </si>
  <si>
    <t>Net Cash Flows Used In Investing Activities</t>
  </si>
  <si>
    <t>Cash Flows From Financing Activities</t>
  </si>
  <si>
    <t>Proceeds from short term bank loans</t>
  </si>
  <si>
    <t>Repayment of short term bank loans</t>
  </si>
  <si>
    <t>Proceeds from related parties</t>
  </si>
  <si>
    <t>Repayments to related parties</t>
  </si>
  <si>
    <t>Proceeds from long term loans</t>
  </si>
  <si>
    <t>Repayment of long term loans</t>
  </si>
  <si>
    <t>Payment of debt issuance costs</t>
  </si>
  <si>
    <t>Net Cash Flows Provided By Financing Activities</t>
  </si>
  <si>
    <t>Effects on changes in foreign exchange rate</t>
  </si>
  <si>
    <t>Net change in cash, cash equivalents and restricted cash</t>
  </si>
  <si>
    <t>Cash, cash equivalents, and restricted cash - beginning of the year</t>
  </si>
  <si>
    <t>Cash, cash equivalents, and restricted cash - end of the year</t>
  </si>
  <si>
    <t>Supplemental Cash Flow Disclosures:</t>
  </si>
  <si>
    <t>Interest paid</t>
  </si>
  <si>
    <t>Income taxes paid</t>
  </si>
  <si>
    <t>Non-cash Investing and Financing Transactions</t>
  </si>
  <si>
    <t>Liabilities assumed in connection with acquisition of property, plant, and equipment and land use rights</t>
  </si>
  <si>
    <t>Land use rights transferred from prepayments</t>
  </si>
  <si>
    <t>Borrowings from long term loans in the form of bank acceptance notes</t>
  </si>
  <si>
    <t>Repayments from related party in the form of bank acceptance notes</t>
  </si>
  <si>
    <t>Repayments to related party in the form of bank acceptance notes</t>
  </si>
  <si>
    <t>Transfer of debt among related parties</t>
  </si>
  <si>
    <t>Deposits on loan agreements deducted from proceeds of long term loans</t>
  </si>
  <si>
    <t>Consolidated Statements of Cash Flows (Reconciliation of cash, cash equivalents, and restricted cash ) - USD ($)</t>
  </si>
  <si>
    <t>Reconciliation of cash, cash equivalents, and restricted cash to the consolidated balance sheets</t>
  </si>
  <si>
    <t>Total cash, cash equivalents, and restricted cash</t>
  </si>
  <si>
    <t>Consolidated Statements of Changes in Equity - USD ($)</t>
  </si>
  <si>
    <t>Common Stock</t>
  </si>
  <si>
    <t>Additional Paid-in Capital</t>
  </si>
  <si>
    <t>Retained Earnings</t>
  </si>
  <si>
    <t>Accumulated Other Comprehensive Income</t>
  </si>
  <si>
    <t>Noncontrolling Interest</t>
  </si>
  <si>
    <t>Total</t>
  </si>
  <si>
    <t>Balance at Dec. 31, 2016</t>
  </si>
  <si>
    <t>Balance, shares at Dec. 31, 2016</t>
  </si>
  <si>
    <t>Foreign currency translation adjustment</t>
  </si>
  <si>
    <t>Transfer to reserve</t>
  </si>
  <si>
    <t>Balance at Dec. 31, 2017</t>
  </si>
  <si>
    <t>Balance, shares at Dec. 31, 2017</t>
  </si>
  <si>
    <t>Balance at Dec. 31, 2018</t>
  </si>
  <si>
    <t>Balance, shares at Dec. 31, 2018</t>
  </si>
  <si>
    <t>Description of Business</t>
  </si>
  <si>
    <t>Organization, Consolidation and Presentation of Financial Statements [Abstract]</t>
  </si>
  <si>
    <t>DESCRIPTION OF BUSINESS</t>
  </si>
  <si>
    <t>NOTE
1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ownership of Ruili Group Ruian Auto Parts Co.,
Ltd. (the “Joint Venture” or “Ruian”). The Company distributes products both in China and internationally
under SORL trademarks. The Company’s product range includes 140 categories and over 2,000 different specifications.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and 10%, respectively, of the paid-in capital
of the Joint Venture. On
November 11, 2009, the Company, through its wholly owned subsidiary, Fairford, entered into a joint venture agreement with MGR
Hong Kong Limited (“MGR”), a Hong Kong-based global auto parts distribution specialist firm and an unaffiliated Taiwanese
investor. The joint venture was named SORL International Holding, Ltd. (“SIH”) based in Hong Kong. SORL held a 60%
interest in the joint venture, MGR held a 30% interest, and the Taiwanese investor held a 10% interest. SIH was primarily devoted
to expanding SORL’s international sales network in Asia-Pacific and creating a larger footprint in Europe, the Middle East and
Africa with a target to create a truly global distribution network. In December 2015, due to poor financial performance of SIH,
Fairfold sold all of its interest in SIH to the Taiwanese investor. After this transaction, SIH ceased to be a distributor of
SORL in the international market.</t>
  </si>
  <si>
    <t>Summary of Significant Accounting Policies</t>
  </si>
  <si>
    <t>Accounting Policies [Abstract]</t>
  </si>
  <si>
    <t>SUMMARY OF SIGNIFICANT ACCOUNTING POLICIES</t>
  </si>
  <si>
    <t>NOTE
2 - SUMMARY OF SIGNIFICANT ACCOUNTING POLICIES
a. ACCOUNTING
METHOD The
Company uses the accrual method of accounting for financial statement and tax return purposes.
b. PRINCIPLES
OF CONSOLIDATION The
consolidated financial statements include the accounts of SORL Auto Parts, Inc. and its majority owned subsidiaries. All inter-company
balances and transactions have been eliminated in the consolidation. The results of subsidiaries acquired or disposed of during
the respective periods are included in the consolidated statements of income and comprehensive income from the effective date
of acquisition or up to the effective date of disposal, as appropriate. The portion of the income or loss applicable to non-controlling
interests in subsidiary undertakings is reflected in the consolidated statements of income and comprehensive income.
c.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d. FAIR
VALUE OF FINANCIAL INSTRUMENTS For certain of the Company’s financial
instruments, including cash and cash equivalents, restricted cash, accounts receivables and payables, prepaid expenses, bank acceptance
notes from customers, inventories, other current assets, short term bank loans, current portion of long term loans, deposits received
from customers and other payables and accrual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 FINANCIAL
RISK FACTORS AND FINANCIAL RISK MANAGEMENT The
Company is exposed to the following risk factors:
i) Credit risks -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 has policies in place to ensure that sales of products are made to customers with an appropriate credit history. The Company performs ongoing credit evaluations with respect to the financial condition of its credi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ion of outstanding accounts receivable. The Company has a concentration of credit risk due to geographic sales as a majority of its products are marketed and sold in the PRC. The Company has no customer that accounts for more than 10.00% of its total revenues for the year ended December 31, 2018.
ii) Liquidity risks - Prudent liquidity risk management implies maintaining sufficient cash, the availability of funding through an adequate amount of committed credit facilities and ability to close out market positions.
iii) Interest rate risk
- The interest rate of short term bank borrowings obtained in 2018 ranged from 1.92% to 5.72% and the term ranged from approximately
one month to one year. The Company also obtained long term loans from non-financial institutions for effective interest rates
ranging from 6.16% to 8.50%. The Company’s income and cash flows are substantially independent of changes in market interest
rates.
g. CASH
AND CASH EQUIVALENTS The
Company considers all highly liquid instruments purchased with an original maturity of three months or less to be cash equivalents.
h . RESTRICTED
CASH Restricted cash, current consists of bank
deposits used to pledge bank acceptance notes, deposits for obtaining letters of credit from a local bank, and bank deposit held
as a guarantee for the loans obtained by Wenzhou Lichuang Automobile Parts Co., Ltd., a related party, from the bank. Also see
Note 4 for details on the guarantee provided to related party. Restricted cash, non-current consists of
deposits guaranteed for construction projects and the non-current portion of some bank deposits used to pledge for bank acceptance
notes.
i . INVENTORIES 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j . PROPERTY,
PLANT AND EQUIPMENT Property,
plant and equipment are stated at cost less accumulated depreciation and impairment losses. The initial cost of the asset comprises
its purchase price and any directly attributable costs of bringing the asset to its working condition and location for its intended
use. Depreciation is calculated using the straight-line method over the estimated useful life of the respective assets as follows:
Category Estimated
Useful Life (Years)
Buildings 10-20
Machinery
and equipment 5-10
Electronic
equipment 5
Motor
vehicles 5-10
Leasehold
improvements The
lesser of remaining lease term or 10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Routine
repairs and maintenance are expensed when incurred. Gains and losses on disposal of fixed assets are recognized in the income
statement based on the net disposal proceeds less the carrying amount of the assets.
k .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0 years.
l . IMPAIRMENT
OF LONG-LIVED ASSETS 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m . ACCOUNTS
RECEIVABLES AND ALLOWANCE FOR BAD DEBTS The
Company presents accounts receivables, net of allowances for doubtful accounts and returns, to ensure accounts receivable are
not overstated due to being uncollectible. The
allowances are calculated based on a detailed review of certain individual customer accounts, historical collectability rates,
a general provision based on aging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
n . BANK ACCEPTANCE NOTES FROM CUSTOMERS Bank acceptance notes from customers,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or repayments from related parties. Bank acceptance notes do not bear interest. As
of December 31, 2018 and 2017, notes receivables in the amount of $58,458,890 and $95,914,724, respectively, were pledged to endorsing
banks to issue bank acceptance notes or short term bank loans. The banks charge discount fees if the Company chooses to discount
the notes receivables for cash before the maturity of the notes. The Company incurred discount fees of $1,463,837 and $37,177 for
the years ended December 31, 2018 and 2017, respectively, which were included in interest expenses.
o . REVENUE
RECOGNITION The Company has adopted Accounting Standards
Codification Topic 606, “Revenue from Contracts with Customers” (“ASC 606”) effective January 1,
2018. The Company has chosen to use the full retrospective transition method, under which it is required to revise its consolidated
financial statements for the year ended December 31, 2017 as well as any applicable interim periods within the year ended December
31, 2017, as if ASC 606 had been effective for those periods.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See Note 14
for details on revenues from contracts with customers.
p . INCOME
TAXES The
Company accounts for income taxes under the provision of FASB ASC 740-10, Income Taxes
q .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average exchange rates during
the period.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
r . EMPLOYEES’
BENEFITS Mandatory
contributions are made to government’s health, retirement benefit and unemployment schemes at the statutory rates in force
during the period, based on gross salary payments. The cost of these payments is charged to the statement of income in the same
period as the related salary costs.
s . RESEARCH
AND DEVELOPMENT EXPENSES Research and development costs are expensed
as incurred. Research and development expenses were $16,366,393 for the year ended December 31, 2018, as compared with $11,004,560
for the year ended December 31, 2017.
t . SHIPPING
AND HANDLING COSTS Shipping and handling cost are classified
as selling expenses and are expensed as incurred. Shipping and handling costs were $11,358,223 and $7,094,863 for the years ended
December 31, 2018 and 2017, respectively.
u . ADVERTISING
COSTS Advertising
costs are classified as selling expenses and are expensed as incurred. Advertising costs were $737,530 and $440,582 for the years ended
December 31, 2018 and 2017, respectively.
v . WARRANTY
CLAIMS 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of actual claims and circumstances. Warranty claims were $3,113,913 and $1,570,290
for the years ended December 31, 2018 and 2017, respectively.
w . PURCHASE
DISCOUNTS Purchase
discounts represent discounts received from vendors for purchasing raw materials and are netted in the cost of goods sold, if
applicable.
x . LEASE
COMMITMENTS The
Company has adopted FASB Accounting Standard Codification, or ASC 840, Lease
y .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
z . GOVERNMENT
GRANTS Government
grants include cash subsidies as well as other subsidies received from the PRC government by the Joint Venture. Such subsidies
are generally provided as incentives from the local government to encourage the expansion of local business. Government grants
are recognized when received and all the conditions specified in the grant have been met. Capital grants received in advance of
the acquisition of equipment are recorded initially in deferred income and then offset against the cost of the related equipment
upon acquisition.
aa.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8 and 2017, the Company operated
in two reportable business segments: (1) commercial vehicles brake systems (2) passenger vehicles brake systems.
bb. RECENTLY
ISSUED FINANCIAL STANDARDS In May 2014, the FASB ASU 2014-9, “Revenue from Contracts with Customers (Topic 606)”, which
was further updated by ASU 2016-08 in March 2016, ASU 2016-10 in April 2016, ASU 2016-11 in May 2016, ASU 2016-12 in May 2016 and
ASU 2016-20 in December 2016. ASC 606 outlines a single set of comprehensive principles for recognizing revenue under U.S. GAAP
and supersedes the revenue recognition guidance existed at the time. The main principle of ASC 606 is that revenue should be recognized
to depict the transfer of promised goods or services to customers in an amount that reflects the consideration to which the entity
expects to be entitled to in exchange for those goods or services. The Company applied the ASC and its related updates on a full
retrospective basis as of January 1, 2018. The adoption of ASC 606 did not impact the previously reported financial statements
in any prior period nor did it result in a cumulative effect adjustment to retained earnings. See Note 14 for additional information.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adopted
ASU 2016-18 effective January 1, 2018. As a result of the adoption, net cash used in investing activities was adjusted to exclude
the change in restricted cash, resulting in an increase of $5,275,390 in net cash used in investing activities in the amount previously
reported for the year ended December 31, 2017. Restricted cash was included with cash and cash equivalents when reconciling the
beginning-of-period and end-of-period total amounts shown on the consolidated statements of cash flows.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adopted this standard and evaluated the impact from the Tax Cut and Jobs Act pursuant to SAB 118, see Note 16 for further
disclosures. In July 2018, the FASB issued ASU 2018-09,
“Codification Improvements”, which affects a wide variety of Topics in the Codification and applies to all reporting
entities within the scope of the affected accounting guidance. These amendments represent changes to clarify, correct errors in,
or make minor improvements to the Codification, eliminating inconsistencies and providing clarifications in current guidance. Some
of the amendments do not require transition guidance and will be effective upon issuance. However, many of the amendments do have
transition guidance with effective dates for annual periods beginning after December 15, 2018, for public business entities. The
adoption of this guidance is not expected to have a material impact on the Company’s consolidated financial statements.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and December 2018, the FASB issued
ASU 2017-13, ASU 2018-01, ASU 2018-10, ASU 2018-11 and ASU 2018-20 respectively, which contain modifications and improvements to
ASU 2016-02. ASU 2018-11 provides another transition method in addition to the existing transition method by allowing entities
to initially apply the new lease standard at the adoption date and recognize a cumulative-effect adjustment to the opening balance
of retained earnings in the period of adoption. This ASU also provides lessors with a practical expedient, by class of underlying
asset,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Company will adopt this new guidance for the year ending December 31, 2019 and interim periods in the year
ending December 31, 2019. The Company estimates that approximately $1,163,000 would be recognized as total right-of-use assets
and total lease liabilities on our consolidated balance sheet as of January 1, 2019. Other than as disclosed above, the Company
does not expect the new standard to have a material impact on its remaining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s of ASU 2018-13 on its consolidated financial
statements.</t>
  </si>
  <si>
    <t>Reclassifications</t>
  </si>
  <si>
    <t>Prior Period Adjustment [Abstract]</t>
  </si>
  <si>
    <t>RECLASSIFICATIONS</t>
  </si>
  <si>
    <t>NOTE
3 - RECLASSIFICATIONS Certain
prior year amounts have been reclassified to conform to the current period presentation. These reclassifications had no impact
on net earnings and financial position.</t>
  </si>
  <si>
    <t>Related Party Transactions</t>
  </si>
  <si>
    <t>Related Party Transactions [Abstract]</t>
  </si>
  <si>
    <t>RELATED PARTY TRANSACTIONS</t>
  </si>
  <si>
    <t>NOTE
4 - RELATED PARTY TRANSACTIONS Related
parties with whom the Company conducted business consist of the following:
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Chuangchun Kormee Auto Electric Co., Ltd. (“Chuangchun Kormee”) Wholley controlled by Guangzhou Kormee
Shanghai Dachao Electric Technology Co., Ltd. (“Shanghai Dachao”) Ruili Group holds 49% of the equity interests in Shanghai Dachao
Ruili MeiLian Air Management System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Hangzhou Hangcheng Friction Material Co., Ltd. (“Hangzhou Hangcheng”) Controlled by Ruili Group
Hangzhou Ruili Binkang Real Estate Development Co. Ltd. Controlled by Hangzhou Ruili Property Development Co., Ltd.
Hangzhou Ruili Real Estate Group Co. Ltd. Controlled by Ruili Group The Company continues to purchase primarily
packaging materials from Ruili Group. In addition, the Company purchases automotive components from other related parties, including
Guangzhou Kormee, Ruian Kormee, Ruili Meilian, Shanghai Dachao, Wenzhou Lichuang, Hangzhou Hangcheng, Changchun Kormee, and molds
from Ningbo Ruili used in its production. The Company sells certain automotive products
to the Ruili Group. The Company also sells parts to Guangzhou Kormee, Ruian Kormee, Shanghai Tabouk, Ruili Meilian and Changchun
Kormee. The
following related party transactions occurred for the years ended December 31, 2018 and 2017:
For the Years Ended
2018 2017
PURCHASES FROM:
Guangzhou Ruili Kormee Automative Eletronic Control Technology Co., Ltd. $ 6,279,500 $ 4,487,457
Wenzhou Ruili Kormee Automotive Electronics Co., Ltd. 3,371,361 1,357,612
Shanghai Dachao Electric Technology Co., Ltd. 720,489 188,899
Ruili MeiLian Air Management System (LangFang) Co., Ltd. 8,438,181 4,106,986
Ruili Group Co., Ltd. 7,909,463 5,478,853
Chuangchun Kormee Auto Electric Co., Ltd. 20,045 —
Ningbo Ruili Equipment Co., Ltd. 4,093,773 —
Hangzhou Hangcheng Friction Material Co., Ltd. 1,056,860 —
Wenzhou Lichuang Auto Parts Co., Ltd. 15,933,012 5,446,212
Total Purchases $ 47,822,684 $ 21,066,019
SALES TO:
Guangzhou Ruili Kormee Automative Eletronic Control Technology Co., Ltd. $ 10,020,480 $ 7,467,661
Wenzhou Ruili Kormee Automotive Electronics Co., Ltd. 61,172 135,911
Ruili MeiLian Air Management System (LangFang) Co., Ltd. 1,315,649 1,253,664
Ruili Group Co., Ltd. 17,140,343 14,108,062
Chuangchun Kormee Auto Electric Co., Ltd. 59,525 —
Shanghai Tabouk Auto Components Co., Ltd. 1,676,791 1,411,324
Total Sales $ 30,273,960 $ 24,376,622
As of
2018 2017
ADVANCES TO RELATED PARTIES
Ruili Group Co., Ltd. 79,739,417 5,711,605
Shanghai Ruili Real Estate Development Co., Ltd. — 65,069,497
Kunshan Yuetu Real Estate Development Co., Ltd. $ — $ 1,537,122
Total $ 79,739,417 $ 72,318,224
As of Ended
2018 2017
ACCOUNTS RECEIVABLE FROM RELATED PARTY
Shanghai Tabouk Auto Components Co., Ltd $ 261,889 $ 1,297,734
Total $ 261,889 $ 1,297,734
ACCOUNTS PREPAYMENT TO RELATED PARTY
Ningbo Ruili Equipment Co., Ltd. $ 3,670,573 $ 999,527
Total $ 3,670,573 $ 999,527
ACCOUNTS PAYABLE TO RELATED PARTIES
Guangzhou Ruili Kormee Automotive Electronic Control Technology Co., Ltd. 7,877,485 3,414,719
Shanghai Dachao Electric Technology Co., Ltd. 56,883 83,178
Ruili MeiLian Air Management System (LangFang) Co., Ltd. 5,628,155 1,993,787
Wenzhou Lichuang Auto Parts Co., Ltd. 9,898,777 10,405,120
Chuangchun Kormee Auto Electric Co., Ltd. 9,206 —
Hangzhou HangCheng Friction Material Co., Ltd. 334,694 —
Total $ 23,805,200 $ 15,896,804
For the Years Ended
2018 2017
DUE TO RELATED PARTY
Wenzhou Ruili Kormee Automotive Electronics Co., Ltd. $ 5,959,752 $ 1,572,963
$ 5,959,752 $ 1,572,963 From time to time, the Company borrows
from Ruili Group and its controlled companies for working capital purposes. In order to obtain the loans and mutually benefit both
the debtor and creditor of the arrangement, the Company also advances to Ruili Group and its controlled companies, usually in a
short term. All the loans borrowed from related parties are non-interest bearing, unsecured and due on demand. The advances to
Shanghai Ruili and Kunshan Yuetu are due on demand, unsecured, and bear an interest rate of 5.22% per annum. In May 2018 the Company
received repayments from Shanghai Ruili and Kunshan Yuetu in full. The interests received from these two related parties amount
to $741,254 and $182,270 for the years ended December 31, 2018 and 2017, respectively. The advances to Ruili Group were due on
demand, unsecured, and bear no interest during the year ended December 31, 2017. In year 2018, the Company charged Ruili Group
an interest on the average balance advanced to them. The Company received interests of $ 2,361,866 from Ruili Group during the
year ended December 31, 2018, representing an effective interest rate of approximately 8.40% per annum. During the year ended December 31, 2018,
the Company obtained net proceeds of $9,669,326 in cash from related parties. Repayments in bank acceptance notes to related parties
totaled $5,097,556. In the same period, the Company provided Ruili Group net proceeds of $146,944,697, and received repayment in
the form of bank acceptance notes amounted to $70,818,463. The Company also advanced to Shanghai Ruili and Kunshan Yuetu in the
amounts of $49,561,855 and $15,226,835, respectively, and collected cash repayment from them in the amounts of $112,857,719 and
$16,719,662, respectively. During the year ended December 31, 2017,
the Company obtained loans in a total amount of $103,775,545, of which $88,197,285 was obtained from Ruili Group and $15,578,260
from Ruian Kormee. The Company also borrowed the amount of $35,706,576 in the form of bank acceptance notes from Ruili Group. Cash
repayments to related parties totaled $139,482,122, including $123,903,862 to Ruili Group and $15,578,260 to Ruian Kormee. During
the year ended December 31, 2017, the Company advanced to its related parties in the amount of $186,885,309, including $117,296,565
to Ruili Group, $2,185,691 to Ruian Kormee, $65,918,404 to Shanghai Ruili and $1,484,649 to Kunshan Yuetu. Cash repayments received
from related parties amounted to $118,436,661, including $115,467,364 from Ruili Group and $2,969,297 from Shanghai Ruili. The
Company, Ruian Kormee, and Ruili Group also agreed that Ruili Group would transfer $3,711,622 in 2017 to Ruian Kormee by adjusting
their corresponding balances with the Company. The Company entered into a lease agreement
with Ruili Group. See Note 18 for more details. The Company provided a guarantee for the
credit line granted to Ruili Group by the China Merchants Bank in the amount of RMB 40,000,000 (approximately $5,828,185) for a
period of 12 months starting on October 24, 2016. The credit line was renewed on October 19, 2017 for 6 months. On April 13, 2018,
Ruili Group and the bank reached another extension agreement and the guarantee will be provided by the Company until April 12,
2019. The
Company provided a guarantee for the credit line granted to Ruili Group by Bank of Ningbo in a maximum amount of RMB 210,000,000
(approximately $30,597,972) for the period from July 20, 2018 to July 20, 2028. In year 2018, the Company also has a bank deposit in the amount of RMB 20,000,000 (approximately $2,914,093)
used as a guarantee for loans obtained by Wenzhou Lichuang from China Merchant Bank. The amount was included in restricted cash,
current. Also see Note 2. The Company has short term bank loans guaranteed
or pledged by related parties. See Note 11 for more details.</t>
  </si>
  <si>
    <t>Accounts Receivable, Net</t>
  </si>
  <si>
    <t>Receivables [Abstract]</t>
  </si>
  <si>
    <t>ACCOUNTS RECEIVABLE, NET</t>
  </si>
  <si>
    <t xml:space="preserve">NOTE
5 - ACCOUNTS RECEIVABLE, NET Accounts
receivable, net consisted of the following:
December 31, December 31,
2018 2017
Accounts receivable $ 163,903,305 $ 148,312,117
Less: allowance for doubtful accounts (13,855,508 ) (13,927,156 )
Accounts receivable, net $ 150,047,797 $ 134,384,961 No customer individually accounted for more than 10% of our revenues or accounts receivable for the years
ended December 31, 2018 and 2017. The changes in the allowance for doubtful accounts for the years ended December 31, 2018 and
2017 were summarized as follows:
December 31, December 31,
2018 2017
Beginning balance $ 13,927,156 $ 11,686,417
Add: Increase (Decrease) to allowance 610,610 1,474,872
Effects on changes in foreign exchange rate (682,258 ) 765,867
Ending balance $ 13,855,508 $ 13,927,156 </t>
  </si>
  <si>
    <t>Inventories</t>
  </si>
  <si>
    <t>Inventory Disclosure [Abstract]</t>
  </si>
  <si>
    <t>INVENTORIES</t>
  </si>
  <si>
    <t>NOTE
6 - INVENTORIES On
December 31, 2018 and December 31, 2017, inventories consisted of the following:
December 31, December 31,
2018 2017
Raw Materials $ 53,821,973 $ 27,657,266
Work in process 89,516,949 40,805,434
Finished Goods 62,674,252 45,837,864
Less: Write-down of inventories (1,727,747 ) —
Total Inventory $ 204,285,427 $ 114,300,564 The
Company recorded write-down of potentially obsolete or slow-moving inventories of $808,789 and lower of cost or market adjustment
of $918,958 for the year ended December 31, 2018.</t>
  </si>
  <si>
    <t>Property, Plant and Equipment, Net</t>
  </si>
  <si>
    <t>Property, Plant and Equipment [Abstract]</t>
  </si>
  <si>
    <t>PROPERTY, PLANT AND EQUIPMENT, NET</t>
  </si>
  <si>
    <t>NOTE
7 - PROPERTY, PLANT AND EQUIPMENT, NET Property, plant and equipment, net, consisted
of the following, on December 31, 2018 and 2017:
December 31, December 31,
2018 2017
Machinery $ 130,912,861 $ 119,296,564
Molds 1,274,729 1,338,912
Office equipment 3,566,772 2,998,443
Vehicles 5,956,822 3,681,194
Buildings 20,610,137 20,127,148
Construction in progress 8,641,271 —
Leasehold improvements 463,497 486,834
Sub-Total 171,426,089 147,929,095
Less: Accumulated depreciation (75,372,703 ) (68,101,089 )
Property, plant and equipment, net $ 96,053,386 $ 79,828,006 Depreciation expense charged to operations
was $11,198,717 and $8,871,856 for the years ended December 31, 2018 and 2017, respectively. In July 2017, Ruian, a subsidiary of the Company,
purchased plants and the associated land use rights from Yunding Holding Group Co., Ltd. at the purchase price of RMB 60.06 million
(approximately $8.87 million). The total cost including related deed tax and stamp duty is RMB 58.95 million (approximately $8.88
million) net of value-added input tax in association with the purchase, which has been fully paid in cash as of December 31, 2017.
The title of the plants and the associated land use rights was transferred to the Company in July 2017. The allocated costs for
the land use rights and the plants are RMB 42.35 million (approximately $6.38 million) and RMB 16.60 million (approximately $2.50
million), respectively. The plants and associated land use rights will be used to meet Ruian’s growing operational needs
and is located in the east side of the International Auto Parts District, Tangxia Town, Ruian City, Zhejiang Province, China with
a land use area of 33,141 square meters and a building floor area of 25,016 square meters.</t>
  </si>
  <si>
    <t>Land Use Rights, Net</t>
  </si>
  <si>
    <t>Land Use Rights [Abstract]</t>
  </si>
  <si>
    <t>LAND USE RIGHTS, NET</t>
  </si>
  <si>
    <t>NOTE
8 - LAND USE RIGHTS, NET
December 31, December 31,
Cost $ 22,283,776 $ 15,477,081
Less: Accumulated amortization (1,159,321 ) (564,947 )
Land use rights, net $ 21,124,455 $ 14,912,134 According to the law of China, the government
owns all the land in China. Companies and individuals are authorized to possess and use the land only through land use rights granted
by the Chinese government. In July 2017, Ruian, a subsidiary of the Company, purchased plants and the associated land use rights
from Yunding Holding Group Co., Ltd. in cash at the purchase price of RMB 60.06 million (approximately $8.87 million). The title
of the plants and land use rights was transferred in July 2017. The allocated cost for the land use rights is RMB 42.35 million
(approximately $6.38 million). Also see Note 7 for more details. In September 2017, the Company entered into
an agreement with the Ministry of Land and Resources, Ruian, to purchase the land use rights for the land located at the intersection
of Xianghe Road and North Wansong Road, Binhai New District, Ruian City, Zhejiang Province, China with a total area of 17,029
square meters (the "Wansong Land"). The Company prepaid the amount of RMB 51.81 million (approximately $7.93 million)
as full payment and RMB 20.00 million (approximately $3.01 million) as a refundable deposit. As of December 31, 2017, the deposit
was refunded to the Company and the prepayment was included in prepayments, non-current in the consolidated balance sheets. The
Company obtained the title to the land use rights in April 2018. In December 2017, the Company entered into
an agreement with the Ministry of Land and Resources, Ruian, to purchase the land use rights for the land located at the intersection
of Fengjin Road and Wenhua Road, Binhai New District, Ruian City, Zhejiang Province, China. Prepayment of RMB 14.40 million (approximately
$2.14 million) was made as down payment in 2017. During the year ended December 31, 2018, the Company paid additional amount of
RMB 57.62 million (approximately $8.99 million). As of December 31, 2018, the purchase price of RMB 72.02 (approximately $11.13
million) was fully paid. As of the filing date, the title to the land use rights has not been transferred to the Company. The payments
were included in prepayment, non-current as of December 31, 2018 on the accompanying consolidated balance sheets. In April 2018, the Company entered into
an agreement with the Ministry of Land and Resources, Ruian, to purchase the land use rights for the land located at the intersection
of Tengda Road and Wanghai Road, Economic Development District, Ruian City, Zhejiang Province, China. Prepayment of RMB 42.54 million
(approximately $6.43 million) was made during the year ended December 31, 2018. As of the filing date, the title to the land use
rights has not been transferred to the Company. The payments were included in prepayment, non-current as of December 31, 2018 on
the accompanying consolidated balance sheets. Amortization
expenses were $636,717 and $379,121 for the years ended December 31, 2018 and 2017, respectively.</t>
  </si>
  <si>
    <t>Prepayments [Abstract]</t>
  </si>
  <si>
    <t>PREPAYMENTS</t>
  </si>
  <si>
    <t>NOTE
9 - PREPAYMENTS Prepayments consisted of the following
as of December 31, 2018 and 2017:
December 31, December 31,
Raw material suppliers $ 7,776,591 $ 8,826,004
Equipment and land use rights purchases 31,575,238 16,594,987
Total prepayments $ 39,351,829 $ 25,420,991 As of December 31, 2018, prepayments to
raw material suppliers totaled $7,776,591, including prepayments to Ningbo Ruili, a related party under common control, in the
amount of $3,670,573. Also see Note 4 for details. As of December 31, 2018 and 2017, the Company
has prepayments of RMB 100.16 million (approximately $15.42 million) and RMB 66.21 million (approximately $10.07 million), respectively,
for the land use rights as described in Note 8.</t>
  </si>
  <si>
    <t>Deferred Tax Assets and Deferred Tax Liabilities</t>
  </si>
  <si>
    <t>Components of Deferred Tax Assets and Liabilities [Abstract]</t>
  </si>
  <si>
    <t>DEFERRED TAX ASSETS AND DEFERRED TAX LIABILITIES</t>
  </si>
  <si>
    <t>NOTE
10- DEFERRED TAX ASSETS AND DEFERRED TAX LIABILITIES Deferred
tax assets as of December 31, 2018 and 2017 comprise of the following:
December 31, December 31,
2018 2017
Deferred tax assets
Allowance for doubtful accounts $ 2,205,048 $ 2,137,837
Revenue (net of cost) 308,046 160,766
Unpaid accrued expenses 501,276 955,287
Warranty 1,059,468 986,534
Deferred tax assets 4,073,838 4,240,424
Valuation allowance ― ―
Net deferred tax assets $ 4,073,838 $ 4,240,424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 In December 2017, the Tax Cuts and Jobs Act
(the "2017 Tax Act") was enacted into law. The 2017 Tax Act includes provisions for a new tax on global intangible
low-taxed income ("GILTI") effective for tax years beginning after December 31, 2017. The GILTI provision imposes
a tax to U.S. companies on the foreign income in excess of a deemed return on tangible assets of controlled foreign corporations,
subject to certain deductions and limitations. The Company will report the tax impact of GILTI as a period cost when incurred.
Accordingly, the Company is not providing deferred taxes for basis differences expected to reverse as GILTI in the future, as
applicable. See Note 16 for more discussion. Prior to the enactment of the 2017 Tax Act, the Company's U.S. subsidiary did
not have income tax liability.</t>
  </si>
  <si>
    <t>Short Term Bank Loans</t>
  </si>
  <si>
    <t>Debt Disclosure [Abstract]</t>
  </si>
  <si>
    <t>SHORT TERM BANK LOANS</t>
  </si>
  <si>
    <t>NOTE
11 - SHORT TERM BANK LOANS Bank loans represented the following as
of December 31, 2018 and 2017:
December 31, December 31,
2018 2017
Secured $ 217,940,471 $ 125,380,899
Total short term bank loan $ 217,940,471 $ 125,380,899 The Company obtained those short term
loans from Bank of China, Bank of Ningbo, Agricultural Bank of China, China Minsheng Bank, Industrial Bank, China Citic bank and
China Construction Bank, respectively, to finance general working capital as well as new equipment acquisition. Interest rate
for the loans outstanding during the year ended December 31, 2018 ranged from 1.35% to 5.44% per annum. The maturity dates of
the loans existing as of December 31, 2018 ranged from January 22, 2019 to December 28, 2019. As of December 31, 2018 and 2017,
the Company’s accounts receivables of $0 and $5,472,169, respectively, were pledged as collateral under loan arrangements.
The interest expenses, including discount fees, were $9,780,598 and $2,752,579 for the years ended December 31, 2018 and 2017,
respectively. As
of December 31, 2018, corporate or personal guarantees provided for those bank loans were as follows:
$5,602,601 Guaranteed by Ruili Group, a related party
$31,445,575 Pledged by Ruili Group, a related party, with its plant and land use rights
$14,570,463 Pledged by Hangzhou Ruili Property Development Co., Ltd., a related party, with its properties; Guaranteed by Mr. Xiao Ping Zhang and Ms. Shu Ping Chi, both the Company’s principal stockholders
$5,099,662 Pledged by Hangzhou Ruili Property Development Co., Ltd., a related party, with its properties; Guaranteed by Mr. Xiao Ping Zhang and Ms. Shu Ping Chi, both the Company’s principal stockholders; Guaranteed by Ruili Group, a related party
$2,914,093 Pledged by the Company with its bank acceptance notes
$8,742,278 Pledged by the Company with its plant; Guaranteed by Hangzhou Ruili Property Development Co., Ltd., a related party; Guaranteed by Mr. Xiao Ping Zhang and Ms. Shu Ping Chi, both the Company’s principal stockholders
$2,112,717 Pledged by Hangzhou Ruili Binkang Real Estate Development Co. Ltd., a related party, with its properties; Guaranteed by Hangzhou Ruili Property Development Co., Ltd., a related party; Guaranteed by Mr. Xiao Ping Zhang and Ms. Shu Ping Chi, both the Company’s principal stockholders
$41,525,819 Guaranteed by Ruili Group, a related party; Guaranteed by Mr. Xiao Ping Zhang and Ms. Shu Ping Chi, both the Company’s principal stockholders; Pledged by Hangzhou Ruili Property Development Co., Ltd., a related party, with its properties; Pledged by Hangzhou Ruili Real Estate Group Ltd., a related party, with stocks rights
$2,914,093 Guaranteed by Mr. Xiao Ping Zhang and Ms. Shu Ping Chi, both the Company’s principal stockholders; Pledged by Shanghai Ruili Real Estate, a related party, with its properties
$32,055,018 Pledged by Shanghai Ruili Real Estate, a related party, with its properties; Guaranteed by Shanghai Ruili Real Estate, a related party; Guaranteed by Mr. Xiao Ping Zhang and Ms. Shu Ping Chi, both the Company’s principal stockholders
$7,065,217 Guaranteed by Ruili Group, a related party; Guaranteed by Mr. Xiao Ping Zhang and Ms. Shu Ping Chi, both the Company’s principal stockholders
$2,405,583 Guaranteed by Ruili Group, a related party; Guaranteed by Mr. Xiao Ping Zhang and Ms. Shu Ping Chi, both the Company’s principal stockholders.; Pledged by Ruili Group, a related party, with its properties
$2,404,126 Guaranteed by Mr. Xiao Ping Zhang and Ms. Shu Ping Chi, both the Company’s principal stockholders; Pledged by Ruili Group, a related party, with its properties
$801,375 Guaranteed by Ruili Group, a related party; Guaranteed by Hangzhou Ruili Property Development Co., Ltd., a related party; Guaranteed by Mr. Xiao Ping Zhang and Ms. Shu Ping Chi, both the Company’s principal stockholders
$58,281,851 Pledged by Shanghai Ruili, a related party, with its properties; Guaranteed by Mr. Xiao Ping Zhang and Ms. Shu Ping Chi, both the Company’s principal stockholders</t>
  </si>
  <si>
    <t>Accrued Expenses</t>
  </si>
  <si>
    <t>Payables and Accruals [Abstract]</t>
  </si>
  <si>
    <t>ACCRUED EXPENSES</t>
  </si>
  <si>
    <t xml:space="preserve">NOTE
12 - ACCRUED EXPENSES Accrued expenses consisted of the following
as of December 31, 2018 and 2017:
December 31, December 31,
Accrued payroll $ 11,679,870 $ 11,063,726
Accrued warranty expenses 7,063,122 6,576,895
Other accrued expenses 5,302,910 7,514,037
Total accrued expenses $ 24,045,902 $ 25,154,658 </t>
  </si>
  <si>
    <t>Long Term Loans</t>
  </si>
  <si>
    <t>LONG TERM LOANS</t>
  </si>
  <si>
    <t xml:space="preserve">NOTE
13 - LONG TERM LOANS
December 31, December 31,
Aggregate outstanding principal balance $ 36,165,550 $ 63,471,308
Less: unamortized debt issuance costs (595,117 ) (1,822,053 )
Less: current portion (21,141,029 ) (24,266,031 )
Non-current portion $ 14,429,404 $ 37,383,224 In November 2017, the Company entered into
two identical but independent loan agreements with Far Eastern Horizon Co., Ltd. (“Far Eastern”), each for a term of
36 months and with an effective interest rate of 8.38% per annum, payable monthly in arrears. The total long term obligations under
the two agreements amounted to RMB 200,000,000 (approximately $30,608,185), pledged by the Company’s equipment in the original
cost of RMB 205,690,574 (approximately $31,479,075). In connection with the loan agreements, the Company paid deposits in cash
for an aggregated amount of RMB 35,000,000 (approximately $5,196,271), with an annual interest of 7% for 42 months to be received
from Far Eastern. During the year ended December 31, 2017, the total proceeds of long term loans included cash of RMB 100,000,000
(approximately $14,846,488) and bank acceptance notes in the amount of RMB 100,000,000 (approximately $14,846,487). The Company
also paid debt issuance costs in cash of RMB 5,000,000 (approximately $742,324). The repayments of principal totaled RMB 66,524,366
(approximately $9,931,000) and RMB 10,776,491 (approximately $1,599,930) for the years ended December 31, 2018 and 2017, respectively.
The Company also received interest of RMB 1,986,849 (approximately $296,600) from Far Eastern during the year ended December 31,
2018. In November 2017, the Company entered into
four independent loan agreements with COSCO Shipping Leasing Co., Ltd. (“COSCO”) for a term of 36 months each. Two
of the agreements were signed on November 30, 2017 with an effective interest rate of 8.50% per annum, payable monthly in arrears.
The other two agreements were entered into on November 15, 2017, with an effective interest rate of 4.31% per annum, payable monthly
in arrears. The total long term obligations under the four agreements amounted to RMB 235,000,000 (approximately $35,964,617),
pledged by the Company’s equipment in the original cost of RMB 238,333,639 (approximately $36,474,800). Total proceeds under
these loan agreements, net of deposits on loan agreements of $5,196,271 which was deducted by COSCO, totaled $29,692,975, including
cash of RMB 100,000,000 (approximately $14,846,487) and bank acceptance notes in the amount of RMB 100,000,000 (approximately
$14,846,488). The Company also paid debt issuance costs in cash of RMB7,320,000 (approximately $1,025,248). The repayments of
principal totaled RMB 99,998,463 (approximately $14,928,000) and RMB 9,489,290 (approximately $$1,408,826) for the years ended
December 31, 2018 and 2017, respectively. The interest expense for long term loans
was in the amount of $3,267,868 and $347,817 for the years ended December 31, 2018 and 2017, respectively. The
following table summarizes the aggregate required repayments of principal amounts of the Company’s long term loans in the
succeeding five years and thereafter:
Amount
For the years ending December 31,
2019 $ 21,647,158
2020 14,518,392
Total $ 36,165,550 </t>
  </si>
  <si>
    <t>Revenues from Contracts with Customers</t>
  </si>
  <si>
    <t>Revenue from Contract with Customer [Abstract]</t>
  </si>
  <si>
    <t>REVENUES FROM CONTRACTS WITH CUSTOMERS</t>
  </si>
  <si>
    <t>NOTE
14 - REVENUES FROM CONTRACTS WITH CUSTOMERS The
Company accounted for revenue in accordance with ASC 606, which was adopted on January 1, 2018, using full retrospective method.
The adoption of the standard did not impact the Company's revenue recognition. The Company provides a variety of standard
products to its customers. The Company's contracts with its customers consist of a single, distinct performance obligation
or promise to transfer auto parts to the customers. Generally, the Company's performance obligations are satisfied at a
point in time when the control of the products is transferred to the customs, which normally occurs upon the delivery of products
at shipping point or destination depending on the terms of the contracts. Payment term with our customers are established based
on industry and regional practices and vary by customers. The Company elected to treat shipping and handling activities as fulfillment
activities, and the related costs are recorded as selling expenses. The Company provides assurance type warranties, which are
not separate performance obligations. See Note 19 for details concerning the expected costs associated with the Company's
assurance warranty obligations. In accordance with ASC 606, the Company
disaggregates revenue from contracts with customers by product type. See Note 20 for information regarding revenue disaggregation
by product type. Deferred revenue is recorded when consideration is received
from a customer prior to transferring goods to the customer under the terms of a sales contract. As of the years ended December
31, 2018 and 2017, the Company recorded a deferred revenue liability of $51,529,795 and $43,087,473, respectively, which was presented
as "Deposits received from customers" on the accompanying consolidated balance sheets. During the years ended December
31, 2018 and 2017, the Company recognized $24,659,985 and $13,719,045, respectively, of deferred revenue included in the opening
balances of deposits received from customers. The amounts were included in sales on the accompanying consolidated statements of
income and comprehensive income.</t>
  </si>
  <si>
    <t>Reserve</t>
  </si>
  <si>
    <t>Reserve [Abstract]</t>
  </si>
  <si>
    <t>RESERVE</t>
  </si>
  <si>
    <t>NOTE
15 - RESERVE The
reserve funds were comprised of the following:
December 31, December 31,
Statutory surplus reserve fund $ 20,007,007 $ 17,562,357
Total $ 20,007,007 $ 17,562,357 Pursuant
to the relevant laws and regulations of Sino-Foreign joint venture enterprises, the profits of the Company's subsidiary, which
are based on their PRC statutory financial statements, are available for distribution in the form of cash dividends after they
have satisfied all the PRC tax liabilities, provided for losses in previous years, and made appropriations to reserve funds, as
determined at the discretion of the board of directors in accordance with PRC accounting standards and regulations. As
stipulated by the relevant laws and regulations for enterprises operating in the PRC, Ruian is required to make annual appropriations
to the statutory surplus funds. In accordance with the relevant PRC regulations and the articles of association of the respective
companies, Ruian is required to allocate a certain percentage of its profits after taxation, as determined in accordance with
PRC accounting standards applicable to the Company, to the statutory surplus reserve until such reserve reaches 50% of the registered
capital of the Company. Net
income as reported in the U.S. GAAP financial statements differs from that as reported in the PRC statutory financial statements.
In accordance with the relevant laws and regulations in the PRC, the profits available for distribution are based on the statutory
financial statements. If Ruian has foreign currency available after meeting its operational needs, Ruian may make its profit distributions
in foreign currency to the extent foreign currency is available. Otherwise, it is necessary to obtain approval and convert such
distributions at an authorized bank. The reserve fund consists of retained earnings which have been allocated to the statutory
reserve fund.</t>
  </si>
  <si>
    <t>Income Taxes</t>
  </si>
  <si>
    <t>Income Tax Disclosure [Abstract]</t>
  </si>
  <si>
    <t>INCOME TAXES</t>
  </si>
  <si>
    <t>NOTE
16 - INCOME TAXES In
December 2017, the Tax Cuts and Jobs Act (the "2017 Tax Act") was enacted into law and the new legislation contains
several key tax provisions that affected the Company, including, among others, a reduction of the federal corporate income tax
rate to 21% effective January 1, 2018, and a recognition of the U.S. corporate income tax based on the deemed repatriation to
the United States of the Company's share of previously deferred earnings of certain non-U.S. subsidiaries of the Company
upon enactment of the 2017 Tax Act. The Company is required to recognize the effect of the 2017 Tax Act in the period of enactment.
In December 2017, the SEC staff issued Staff Accounting Bulletin No. 118 ("SAB 118"), Income Tax Accounting Implications
of the 2017 Tax Act, which allows the Company to record provisional amounts during a measurement period not to extend beyond one
year of the enactment date. During the three months ended September 30,
2018, the Company recognized a one-time transition tax of $11,022,985 that represented management's estimate of the amount
of U.S. corporate income tax based on the deemed repatriation to the United States of the Company's share of previously
deferred earnings of certain non-U.S. subsidiaries of the Company mandated by the U.S. Tax Reform. The Company also recognized
related interest and penalty in the amount of $587,821. The Company elected to pay the one-time transition tax over eight years
commencing in 2018. The actual impact of the U.S. Tax Reform on the Company may differ from management's estimates, and
management may update its judgments based on future regulations or guidance issued or changes in the interpretations taken that
would adjust the provisional amounts recorded. As of December 31, 2018, $2,451,499 was included in income tax payable as a current
liability which the Company believes will be paid within one year and the remaining balance was included in income tax payable,
non-current. As of the filing date, no transition tax payment has been made. The 2017 Tax Act also created a new requirement
that, for the periods beginning after January 1, 2018, certain income (referred to as global intangible low-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18. The
Joint Venture is registered in the PRC, and is therefore subject to state and local income taxes within the PRC at the applicable
tax rate on the taxable income as reported in the PRC statutory financial statements in accordance with relevant income tax laws. In
2015, the Joint Venture was awarded the Chinese government's "High-Tech Enterprise" designation for a third time,
which is valid for three years and it continues to be taxed at the 15% tax rate in 2015, 2016 and 2017. As the "High-Tech
Enterprise" designation expired in 2018, the Joint Venture is undergoing the re-assessment by the government and the Company
estimates it is highly probable that the designation will be awarded and therefore the 15% tax rate is used for the years ended
December 31, 2018. The reconciliation of the effective income tax rate of the Company to the respective statutory income
tax rates in the United States and the PRC for the years ended December 31, 2018 and 2017 is as follows:
Years Ended December 31,
2018 2017
US statutory income tax rate 21.00 % 35.00 %
Valuation allowance recognized with respect to the loss in the US company -21.00 % -35.00 %
Impact of Tax Cuts and Jobs Act 37.45 % -
China statutory income tax rate 25.00 % 25.00 %
Effects of income tax exemptions and reliefs -10.00 % -10.00 %
Effects of additional deduction allowed for R&amp;D expenses -4.42 % -2.34 %
Effects of expenses not deductible for tax purposes 2.32 % 0.79 %
Other items 0.22 % 1.41 %
Effective tax rate 50.58 % 14.86 % Income taxes are calculated on a separate
entity basis. Deferred income taxes reflect the net tax effects of temporary differences between the carrying amounts of assets
and liabilities for financial reporting purposes and the amounts used for income tax purposes. The provisions for income taxes
for the years ended December 31, 2018 and 2017, respectively, are summarized as follows:
Years Ended December 31,
2018 2017
Current $ 15,852,188 $ 5,524,868
Deferred (37,588 ) (807,058 )
Total $ 15,814,600 $ 4,717,810 ASC
740-10 requires recognition and measurement of uncertain income tax positions using a "more-likely-than-not" approach.
The management evaluated the Company's tax positions and considered that no provision for uncertainty in income taxes was
necessary as of December 31, 2018 and 2017.</t>
  </si>
  <si>
    <t>Non-Controlling Interest in Subsidiaries</t>
  </si>
  <si>
    <t>Non-Controlling Interest in Subsidiaries [Abstract]</t>
  </si>
  <si>
    <t>NON-CONTROLLING INTEREST IN SUBSIDIARIES</t>
  </si>
  <si>
    <t xml:space="preserve">NOTE
17 - NON-CONTROLLING INTEREST IN SUBSIDIARIES Non-controlling
interest in subsidiaries represents a 10% non-controlling interest, owned by Ruili Group Co., Ltd., in Ruian. Net income attributable to non-controlling
interest in subsidiaries amounted to $2,716,278 and $2,702,691 for the years ended December 31, 2018 and 2017, respectively.
2018 2017
10% non-controlling interest in Ruian $ 2,716,278 $ 2,702,691
Total $ 2,716,278 $ 2,702,691 </t>
  </si>
  <si>
    <t>Operating Leases</t>
  </si>
  <si>
    <t>Leases, Operating [Abstract]</t>
  </si>
  <si>
    <t>OPERATING LEASES</t>
  </si>
  <si>
    <t xml:space="preserve">NOTE 18 - OPERATING LEASES In December 2006, Ruian entered into a
lease agreement with Ruili Group Co., Ltd., a related party, for the lease of two apartment buildings. These two apartment buildings
are for Ruian's management personnel and staff, respectively. The initial lease term was from January 2013 to December 2016.
This lease was amended in 2013, with a new lease term from January 1, 2013 to December 31, 2022. The annual lease expense is RMB
2,100,000 (approximately $305,980). In November 2016, Ruian entered into a
lease agreement with Rui'an Xinhua Auto Parts Co., Ltd. for the lease of four complex building. These buildings are used
as staff dormitories by Rui'an. The initial lease term was from November 15, 2016 to December 31, 2017. The lease was renewed
to December 31, 2019. The annual lease expense is RMB 1,910,000 (approximately $278,295). The lease expenses were $668,088 and $311,776
for the years ended December 31, 2018 and 2017, respectively. As of December 31, 2018, future minimum rental payments are as follows:
2019 2020 2021 2022 Thereafter
Operating Lease Commitments $ 584,276 $ 305,980 $ 305,980 $ 305,980 $ - </t>
  </si>
  <si>
    <t>Warranty Liability</t>
  </si>
  <si>
    <t>Warranty Claims [Abstract]</t>
  </si>
  <si>
    <t>WARRANTY LIABILITY</t>
  </si>
  <si>
    <t xml:space="preserve">NOTE
19 - WARRANTY LIABILITY Accrued warranty expenses are included in
accrued expenses on the accompanying consolidated balance sheets. The movements of accrued warranty expenses for the year ended
December 31, 2018 are as follows:
Beginning balance at January 1, 2018 $ 6,576,895
Aggregate increase for new warranties issued during current period 3,113,913
Aggregate reduction for payments made and effect of exchange rate fluctuation 3,453,934
Ending balance at December 31, 2018 $ 7,063,122 </t>
  </si>
  <si>
    <t>Segment Information</t>
  </si>
  <si>
    <t>Segment Reporting [Abstract]</t>
  </si>
  <si>
    <t>SEGMENT INFORMATION</t>
  </si>
  <si>
    <t xml:space="preserve">NOTE
20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All
of the Company’s long-lived assets are located in the PRC. The Company and its subsidiaries do not have long-lived assets
in the United States for the reporting periods.
2018 2017
NET SALES TO EXTERNAL CUSTOMERS
Commercial vehicles brake systems $ 386,181,206 $ 330,201,227
Passenger vehicles brake systems 81,868,700 60,321,342
Net sales $ 468,049,906 $ 390,522,569
INTERSEGMENT SALES
Commercial vehicles brake systems $ — $ —
Passenger vehicles brake systems — —
Intersegment sales $ — $ —
GROSS PROFIT
Commercial vehicles brake systems $ 96,475,100 $ 89,355,410
Passenger vehicles brake systems 26,040,791 14,830,792
Gross profit $ 122,515,891 $ 104,186,202
Selling and distribution expenses 55,158,703 39,067,566
General and administrative expenses 26,939,370 22,023,338
Research and development expenses 16,366,393 11,004,560
Other operating income, net 10,122,416 3,039,824
Income from operations 34,173,841 35,130,562
Interest income 6,052,416 232,466
Government grants 4,307,609 2,264,055
Other income 260,448 101,475
Interest expenses (13,570,956 ) (3,100,396 )
Other expenses 43,219 (2,883,440 )
Income before income tax expense $ 31,266,577 $ 31,744,722
CAPITAL EXPENDITURE
Commercial vehicles brake systems $ 45,877,053 $ 44,185,254
Passenger vehicles brake systems 9,724,756 8,074,065
Total $ 55,601,809 $ 52,259,319
DEPRECIATION AND AMORTIZATION
Commercial vehicles brake systems $ 9,768,105 $ 7,828,921
Passenger vehicles brake systems 2,070,587 1,430,595
Total $ 11,838,692 $ 9,259,516
December 31, December 31,
TOTAL ASSETS
Commercial vehicles brake systems $ 655,435,946 $ 492,348,129
Passenger vehicles brake systems 138,935,580 89,967,813
Total $ 794,371,526 $ 582,315,942
December 31, December 31,
LONG LIVED ASSETS
Commercial vehicles brake systems $ 150,067,034 $ 106,779,681
Passenger vehicles brake systems 31,810,355 19,512,076
Total $ 181,877,389 $ 126,291,757 </t>
  </si>
  <si>
    <t>Commitments and Contingencies</t>
  </si>
  <si>
    <t>Commitments and Contingencies Disclosure [Abstract]</t>
  </si>
  <si>
    <t>COMMITMENTS AND CONTINGENCIES</t>
  </si>
  <si>
    <t>NOTE
21 - COMMITMENTS AND CONTINGENCIES (1) The Company purchased the Dongshan Facility
from Ruili Group in 2007 and subsequently transferred the plants and land use right to Ruili Group. The Company has never obtained
the land use rights certificate nor the property ownership certificate of the building for the Dongshan Facility. The Company reserved
the relevant tax amount of RMB 4,560,000 (approximately $745,220). This amount was determined based on a 3% tax rate on the consideration
paid for the Dongshan Facility in the transaction, which the Company considered as the most probable amount of tax liability. The
Dongshan Facility was transferred back to Ruili Group on May 5, 2016. (2) The Company purchased the Development Zone
Facility from Ruili Group on May 5, 2016. As of the filing date, the Company has not yet obtained the land use rights certificate
or the property ownership certificate for the building of the Development Zone Facility. The Company reserved the relevant tax
amount of RMB 15,030,000 (approximately $2,300,205). This amount was determined based on a 3% tax rate on the consideration paid
for the Development Zone Facility, which the Company considered as the most probable amount of tax liability. (3)
The information of lease commitments is provided in Note 18. (4)
The information of guarantees and assets pledged is provided in Note 4.</t>
  </si>
  <si>
    <t>Subsequent Events</t>
  </si>
  <si>
    <t>Subsequent Events [Abstract]</t>
  </si>
  <si>
    <t>SUBSEQUENT EVENTS</t>
  </si>
  <si>
    <t>NOTE
22 - SUBSEQUENT EVENTS During the subsequent period, the Company
obtained short term loans in the total amount of approximately $98.0 million from China Construction Bank, Agricultural Bank of
China, China Zheshang Bank and Industrial Bank. Interest rates for those loans ranged from 3.53% to 5.35% per annum. The maturity
dates of the loans existing as of the filing date ranged from January 2, 2019 to January 30, 2020. The Company continuously pledged
bank acceptance notes to obtain loans from China Zheshang Bank and Bank of Ningbo. In the same period, the Company repaid
loan principals and interest expenses in the total amount of approximately $109.6 million to China Citic bank, China Construction
Bank, China Zheshang Bank, and Agricultural Bank of China. On February 12, 2019 the Company entered into
a guarantee agreement with China Guangfa Bank, pursuant which the Company agreed to provide a maximum guarantee in the amount
of RMB 71,000,000 (approximately $10,345,029) for Ruili Group from February 12, 2019 to January 16, 2020. During the subsequent period, the Company
continued to advance to Ruili Group. See Note 4 for detail arrangement between the Company and Ruili Group.</t>
  </si>
  <si>
    <t>Additional Information-Financial Statement Schedule I</t>
  </si>
  <si>
    <t>Additional Information-Financial Statement Schedule I [Abstract]</t>
  </si>
  <si>
    <t>ADDITIONAL INFORMATION-FINANCIAL STATEMENT SCHEDULE I</t>
  </si>
  <si>
    <t xml:space="preserve">ADDITIONAL
INFORMATION─FINANCIAL STATEMENT SCHEDULE I This
financial statements schedule has been prepared in conformity with U.S. GAAP. SORL
AUTO PARTS, INC. This
financial statements schedule has been prepared in conformity with U.S. GAAP. The parent company financial statements have been
prepared using the same accounting principles and policies described in the notes to the consolidated financial statements, with
the only exception being that the Company accounts for its subsidiaries using the equity method. Please refer to the notes to
the consolidated financial statements presented above for additional information and disclosures with respect to these financial
statements. Financial
Information of Parent Company BALANCE
SHEETS December
31, 2018 and 2017
December 31, December 31,
ASSETS
Current Assets:
Cash and cash equivalents $ - $ -
Other current assets 86,828 86,828
Total Current Assets 86,828 86,828
Investments in subsidiaries 184,632,301 160,185,796
TOTAL ASSETS $ 184,719,129 $ 160,272,624
LIABILITIES AND STOCKHOLDERS’ EQUITY
Current Liabilities:
Income tax payable – non-current 2,451,499 -
Other current liability 2,921,411 2,921,411
Total Current Liabilities 5,372,910 2,921,411
Income tax payable - noncurrent 9,259,307 -
Total Non-current Liabilities
Total Liabilities 14,632,217 2,921,411
Stockholders’ Equity:
Preferred stock - no par value; 1,000,000 authorized; none issued and outstanding as of December 31, 2018 and 2017 - -
Common stock - $0.002 par value; 50,000,000 authorized, 19,304,921 issued and outstanding as of December 31, 2018 and 2017 38,609 38,609
Additional paid-in capital (28,582,654 ) (28,582,654 )
Retained earnings 198,630,957 185,895,258
Total Stockholders’ Equity 170,086,910 157,351,213
TOTAL LIABILITIES AND STOCKHOLDERS’ EQUITY $ 184,719,129 $ 160,272,624 Financial
Information of Parent Company STATEMENTS
OF INCOME For
the Years Ended December 31, 2018 and 2017
For Years Ended
2018 2017
Investment income $ 24,446,505 $ 24,324,221
Provision for income taxes 11,710,806 -
Net income attributable to stockholders $ 12,735,699 $ 24,324,221
Weighted average common share - Basic 19,304,921 19,304,921
Weighted average common share - Diluted 19,304,921 19,304,921
EPS - Basic $ 0.66 $ 1.26
EPS - Diluted $ 0.66 $ 1.26 Financial
Information of Parent Company STATEMENTS
OF CASH FLOWS For
the Years Ended December 31, 2018 and 2017
For Years Ended
2018 2017
Cash flow from operating activities:
Net income $ 12,735,699 $ 24,324,221
Adjustments to reconcile net income to net cash used in operating activities :
Investment in subsidiaries (24,446,505 ) -24,324,221
Income tax payable 11,710,806
Net cash used in operating activities - -
Net change in cash and cash equivalents - -
Cash and cash equivalents, beginning of the year - -
Cash and cash equivalents, end of the year $ - $ - Financial
Information of Parent Company STATEMENTS
OF CHANGES IN STOCKHOLDERS’ EQUITY For
the Years Ended December 31, 2018 and 2017
Additional
Number Common Paid-in Retained Shareholders’
of Share Stock Capital Earnings Equity
Balance - December 31, 2016 19,304,921 38,609 42,199,014 161,571,037 133,026,992
Net income - - - 24,324,221 24,324,221
Balance - December 31, 2017 19,304,921 38,609 42,199,014 185,895,258 157,351,213
Net income - - 12,735,699 12,735,699
Balance - December 31, 2018 19,304,921 38,609 42,199,014 198,630,957 170,086,912 </t>
  </si>
  <si>
    <t>Summary of Significant Accounting Policies (Policies)</t>
  </si>
  <si>
    <t>ACCOUNTING METHOD</t>
  </si>
  <si>
    <t>a. ACCOUNTING
METHOD The
Company uses the accrual method of accounting for financial statement and tax return purposes.</t>
  </si>
  <si>
    <t>PRINCIPLES OF CONSOLIDATION</t>
  </si>
  <si>
    <t>b. PRINCIPLES
OF CONSOLIDATION The
consolidated financial statements include the accounts of SORL Auto Parts, Inc. and its majority owned subsidiaries. All inter-company
balances and transactions have been eliminated in the consolidation. The results of subsidiaries acquired or disposed of during
the respective periods are included in the consolidated statements of income and comprehensive income from the effective date
of acquisition or up to the effective date of disposal, as appropriate. The portion of the income or loss applicable to non-controlling
interests in subsidiary undertakings is reflected in the consolidated statements of income and comprehensive income.</t>
  </si>
  <si>
    <t>USE OF ESTIMATES</t>
  </si>
  <si>
    <t>c.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d. FAIR
VALUE OF FINANCIAL INSTRUMENTS For certain of the Company’s financial
instruments, including cash and cash equivalents, restricted cash, accounts receivables and payables, prepaid expenses, bank acceptance
notes from customers, inventories, other current assets, short term bank loans, current portion of long term loans, deposits received
from customers and other payables and accrual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FINANCIAL RISK FACTORS AND FINANCIAL RISK MANAGEMENT</t>
  </si>
  <si>
    <t>f. FINANCIAL
RISK FACTORS AND FINANCIAL RISK MANAGEMENT The
Company is exposed to the following risk factors:
i) Credit risks -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 has policies in place to ensure that sales of products are made to customers with an appropriate credit history. The Company performs ongoing credit evaluations with respect to the financial condition of its credi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ion of outstanding accounts receivable. The Company has a concentration of credit risk due to geographic sales as a majority of its products are marketed and sold in the PRC. The Company has no customer that accounts for more than 10.00% of its total revenues for the year ended December 31, 2018.
ii) Liquidity risks - Prudent liquidity risk management implies maintaining sufficient cash, the availability of funding through an adequate amount of committed credit facilities and ability to close out market positions.
iii) Interest rate risk
- The interest rate of short term bank borrowings obtained in 2018 ranged from 1.92% to 5.72% and the term ranged from approximately
one month to one year. The Company also obtained long term loans from non-financial institutions for effective interest rates
ranging from 6.16% to 8.50%. The Company’s income and cash flows are substantially independent of changes in market interest
rates.</t>
  </si>
  <si>
    <t>CASH AND CASH EQUIVALENTS</t>
  </si>
  <si>
    <t>g. CASH
AND CASH EQUIVALENTS The
Company considers all highly liquid instruments purchased with an original maturity of three months or less to be cash equivalents.</t>
  </si>
  <si>
    <t>RESTRICTED CASH</t>
  </si>
  <si>
    <t>h . RESTRICTED
CASH Restricted cash, current consists of bank
deposits used to pledge bank acceptance notes, deposits for obtaining letters of credit from a local bank, and bank deposit held
as a guarantee for the loans obtained by Wenzhou Lichuang Automobile Parts Co., Ltd., a related party, from the bank. Also see
Note 4 for details on the guarantee provided to related party. Restricted cash, non-current consists of
deposits guaranteed for construction projects and the non-current portion of some bank deposits used to pledge for bank acceptance
notes.</t>
  </si>
  <si>
    <t>i . INVENTORIES 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t>
  </si>
  <si>
    <t>PROPERTY, PLANT AND EQUIPMENT</t>
  </si>
  <si>
    <t>j . PROPERTY,
PLANT AND EQUIPMENT Property,
plant and equipment are stated at cost less accumulated depreciation and impairment losses. The initial cost of the asset comprises
its purchase price and any directly attributable costs of bringing the asset to its working condition and location for its intended
use. Depreciation is calculated using the straight-line method over the estimated useful life of the respective assets as follows:
Category Estimated
Useful Life (Years)
Buildings 10-20
Machinery
and equipment 5-10
Electronic
equipment 5
Motor
vehicles 5-10
Leasehold
improvements The
lesser of remaining lease term or 10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Routine
repairs and maintenance are expensed when incurred. Gains and losses on disposal of fixed assets are recognized in the income
statement based on the net disposal proceeds less the carrying amount of the assets.</t>
  </si>
  <si>
    <t>LAND USE RIGHTS</t>
  </si>
  <si>
    <t>k .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0 years.</t>
  </si>
  <si>
    <t>IMPAIRMENT OF LONG-LIVED ASSETS</t>
  </si>
  <si>
    <t>l . IMPAIRMENT
OF LONG-LIVED ASSETS 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ACCOUNTS RECEIVABLES AND ALLOWANCE FOR BAD DEBTS</t>
  </si>
  <si>
    <t>m . ACCOUNTS
RECEIVABLES AND ALLOWANCE FOR BAD DEBTS The
Company presents accounts receivables, net of allowances for doubtful accounts and returns, to ensure accounts receivable are
not overstated due to being uncollectible. The
allowances are calculated based on a detailed review of certain individual customer accounts, historical collectability rates,
a general provision based on aging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t>
  </si>
  <si>
    <t>BANK ACCEPTANCE NOTES FROM CUSTOMERS</t>
  </si>
  <si>
    <t>n . BANK ACCEPTANCE NOTES FROM CUSTOMERS Bank acceptance notes from customers,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or repayments from related parties. Bank acceptance notes do not bear interest. As
of December 31, 2018 and 2017, notes receivables in the amount of $58,458,890 and $95,914,724, respectively, were pledged to endorsing
banks to issue bank acceptance notes or short term bank loans. The banks charge discount fees if the Company chooses to discount
the notes receivables for cash before the maturity of the notes. The Company incurred discount fees of $1,463,837 and $37,177 for
the years ended December 31, 2018 and 2017, respectively, which were included in interest expenses.</t>
  </si>
  <si>
    <t>REVENUE RECOGNITION</t>
  </si>
  <si>
    <t>o . REVENUE
RECOGNITION The Company has adopted Accounting Standards
Codification Topic 606, “Revenue from Contracts with Customers” (“ASC 606”) effective January 1,
2018. The Company has chosen to use the full retrospective transition method, under which it is required to revise its consolidated
financial statements for the year ended December 31, 2017 as well as any applicable interim periods within the year ended December
31, 2017, as if ASC 606 had been effective for those periods.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See Note 14
for details on revenues from contracts with customers.</t>
  </si>
  <si>
    <t>p . INCOME
TAXES The
Company accounts for income taxes under the provision of FASB ASC 740-10, Income Taxes</t>
  </si>
  <si>
    <t>FOREIGN CURRENCY TRANSLATION</t>
  </si>
  <si>
    <t>q .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average exchange rates during
the period.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t>
  </si>
  <si>
    <t>EMPLOYEES’ BENEFITS</t>
  </si>
  <si>
    <t>r . EMPLOYEES’
BENEFITS Mandatory
contributions are made to government’s health, retirement benefit and unemployment schemes at the statutory rates in force
during the period, based on gross salary payments. The cost of these payments is charged to the statement of income in the same
period as the related salary costs.</t>
  </si>
  <si>
    <t>RESEARCH AND DEVELOPMENT EXPENSES</t>
  </si>
  <si>
    <t>s . RESEARCH
AND DEVELOPMENT EXPENSES Research and development costs are expensed
as incurred. Research and development expenses were $16,366,393 for the year ended December 31, 2018, as compared with $11,004,560
for the year ended December 31, 2017.</t>
  </si>
  <si>
    <t>SHIPPING AND HANDLING COSTS</t>
  </si>
  <si>
    <t>t . SHIPPING
AND HANDLING COSTS Shipping and handling cost are classified
as selling expenses and are expensed as incurred. Shipping and handling costs were $11,358,223 and $7,094,863 for the years ended
December 31, 2018 and 2017, respectively.</t>
  </si>
  <si>
    <t>ADVERTISING COSTS</t>
  </si>
  <si>
    <t>u . ADVERTISING
COSTS Advertising
costs are classified as selling expenses and are expensed as incurred. Advertising costs were $737,530 and $440,582 for the years ended
December 31, 2018 and 2017, respectively.</t>
  </si>
  <si>
    <t>WARRANTY CLAIMS</t>
  </si>
  <si>
    <t>v . WARRANTY
CLAIMS 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of actual claims and circumstances. Warranty claims were $3,113,913 and $1,570,290
for the years ended December 31, 2018 and 2017, respectively.</t>
  </si>
  <si>
    <t>PURCHASE DISCOUNTS</t>
  </si>
  <si>
    <t>w . PURCHASE
DISCOUNTS Purchase
discounts represent discounts received from vendors for purchasing raw materials and are netted in the cost of goods sold, if
applicable.</t>
  </si>
  <si>
    <t>LEASE COMMITMENTS</t>
  </si>
  <si>
    <t>x . LEASE
COMMITMENTS The
Company has adopted FASB Accounting Standard Codification, or ASC 840, Lease</t>
  </si>
  <si>
    <t>COST OF SALES</t>
  </si>
  <si>
    <t>y .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t>
  </si>
  <si>
    <t>GOVERNMENT GRANTS</t>
  </si>
  <si>
    <t>z . GOVERNMENT
GRANTS Government
grants include cash subsidies as well as other subsidies received from the PRC government by the Joint Venture. Such subsidies
are generally provided as incentives from the local government to encourage the expansion of local business. Government grants
are recognized when received and all the conditions specified in the grant have been met. Capital grants received in advance of
the acquisition of equipment are recorded initially in deferred income and then offset against the cost of the related equipment
upon acquisition.</t>
  </si>
  <si>
    <t>SEGMENT REPORTING</t>
  </si>
  <si>
    <t>aa.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8 and 2017, the Company operated
in two reportable business segments: (1) commercial vehicles brake systems (2) passenger vehicles brake systems.</t>
  </si>
  <si>
    <t>RECENTLY ISSUED FINANCIAL STANDARDS</t>
  </si>
  <si>
    <t>bb. RECENTLY
ISSUED FINANCIAL STANDARDS In May 2014, the FASB ASU 2014-9, “Revenue from Contracts with Customers (Topic 606)”, which
was further updated by ASU 2016-08 in March 2016, ASU 2016-10 in April 2016, ASU 2016-11 in May 2016, ASU 2016-12 in May 2016 and
ASU 2016-20 in December 2016. ASC 606 outlines a single set of comprehensive principles for recognizing revenue under U.S. GAAP
and supersedes the revenue recognition guidance existed at the time. The main principle of ASC 606 is that revenue should be recognized
to depict the transfer of promised goods or services to customers in an amount that reflects the consideration to which the entity
expects to be entitled to in exchange for those goods or services. The Company applied the ASC and its related updates on a full
retrospective basis as of January 1, 2018. The adoption of ASC 606 did not impact the previously reported financial statements
in any prior period nor did it result in a cumulative effect adjustment to retained earnings. See Note 14 for additional information.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adopted
ASU 2016-18 effective January 1, 2018. As a result of the adoption, net cash used in investing activities was adjusted to exclude
the change in restricted cash, resulting in an increase of $5,275,390 in net cash used in investing activities in the amount previously
reported for the year ended December 31, 2017. Restricted cash was included with cash and cash equivalents when reconciling the
beginning-of-period and end-of-period total amounts shown on the consolidated statements of cash flows. In March 2018, the FASB issued ASU 2018-05,
“Income Taxes (Topic 740) - Amendments to SEC Paragraphs Pursuant to SEC Staff Accounting Bulletin No. 118”. The amendments
in this ASU add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adopted this standard and evaluated the impact from the Tax Cut and Jobs Act pursuant to SAB 118, see Note 16 for further
disclosures. In July 2018, the FASB issued ASU 2018-09,
“Codification Improvements”, which affects a wide variety of Topics in the Codification and applies to all reporting
entities within the scope of the affected accounting guidance. These amendments represent changes to clarify, correct errors in,
or make minor improvements to the Codification, eliminating inconsistencies and providing clarifications in current guidance. Some
of the amendments do not require transition guidance and will be effective upon issuance. However, many of the amendments do have
transition guidance with effective dates for annual periods beginning after December 15, 2018, for public business entities. The
adoption of this guidance is not expected to have a material impact on the Company’s consolidated financial statements.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and December 2018, the FASB issued
ASU 2017-13, ASU 2018-01, ASU 2018-10, ASU 2018-11 and ASU 2018-20 respectively, which contain modifications and improvements to
ASU 2016-02. ASU 2018-11 provides another transition method in addition to the existing transition method by allowing entities
to initially apply the new lease standard at the adoption date and recognize a cumulative-effect adjustment to the opening balance
of retained earnings in the period of adoption. This ASU also provides lessors with a practical expedient, by class of underlying
asset,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Company will adopt this new guidance for the year ending December 31, 2019 and interim periods in the year
ending December 31, 2019. The Company estimates that approximately $1,163,000 would be recognized as total right-of-use assets
and total lease liabilities on our consolidated balance sheet as of January 1, 2019. Other than as disclosed above, the Company
does not expect the new standard to have a material impact on its remaining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e amendments in this Update modify the disclosure requirements on fair value measurements based on the concepts in FASB Concepts
Statement, Conceptual Framework for Financial Reporting—Chapter 8: Notes to Financial Statements,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with early adoption permitted. The Company is currently evaluating the potential impacts of ASU 2018-13 on its consolidated financial
statements.</t>
  </si>
  <si>
    <t>Summary of Significant Accounting Policies (Tables)</t>
  </si>
  <si>
    <t>Schedule of estimated useful life</t>
  </si>
  <si>
    <t>Category Estimated
Useful Life (Years)
Buildings 10-20
Machinery
and equipment 5-10
Electronic
equipment 5
Motor
vehicles 5-10
Leasehold
improvements The
lesser of remaining lease term or 10</t>
  </si>
  <si>
    <t>Related Party Transactions (Tables)</t>
  </si>
  <si>
    <t>Schedule of nature of relationship under related party transactions</t>
  </si>
  <si>
    <t>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Chuangchun Kormee Auto Electric Co., Ltd. (“Chuangchun Kormee”) Wholley controlled by Guangzhou Kormee
Shanghai Dachao Electric Technology Co., Ltd. (“Shanghai Dachao”) Ruili Group holds 49% of the equity interests in Shanghai Dachao
Ruili MeiLian Air Management System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Hangzhou Hangcheng Friction Material Co., Ltd. (“Hangzhou Hangcheng”) Controlled by Ruili Group
Hangzhou Ruili Binkang Real Estate Development Co. Ltd. Controlled by Hangzhou Ruili Property Development Co., Ltd.
Hangzhou Ruili Real Estate Group Co. Ltd. Controlled by Ruili Group</t>
  </si>
  <si>
    <t>Schedule of related party transactions</t>
  </si>
  <si>
    <t xml:space="preserve">For the Years Ended
2018 2017
PURCHASES FROM:
Guangzhou Ruili Kormee Automative Eletronic Control Technology Co., Ltd. $ 6,279,500 $ 4,487,457
Wenzhou Ruili Kormee Automotive Electronics Co., Ltd. 3,371,361 1,357,612
Shanghai Dachao Electric Technology Co., Ltd. 720,489 188,899
Ruili MeiLian Air Management System (LangFang) Co., Ltd. 8,438,181 4,106,986
Ruili Group Co., Ltd. 7,909,463 5,478,853
Chuangchun Kormee Auto Electric Co., Ltd. 20,045 —
Ningbo Ruili Equipment Co., Ltd. 4,093,773 —
Hangzhou Hangcheng Friction Material Co., Ltd. 1,056,860 —
Wenzhou Lichuang Auto Parts Co., Ltd. 15,933,012 5,446,212
Total Purchases $ 47,822,684 $ 21,066,019
SALES TO:
Guangzhou Ruili Kormee Automative Eletronic Control Technology Co., Ltd. $ 10,020,480 $ 7,467,661
Wenzhou Ruili Kormee Automotive Electronics Co., Ltd. 61,172 135,911
Ruili MeiLian Air Management System (LangFang) Co., Ltd. 1,315,649 1,253,664
Ruili Group Co., Ltd. 17,140,343 14,108,062
Chuangchun Kormee Auto Electric Co., Ltd. 59,525 —
Shanghai Tabouk Auto Components Co., Ltd. 1,676,791 1,411,324
Total Sales $ 30,273,960 $ 24,376,622
As of
2018 2017
ADVANCES TO RELATED PARTIES
Ruili Group Co., Ltd. 79,739,417 5,711,605
Shanghai Ruili Real Estate Development Co., Ltd. — 65,069,497
Kunshan Yuetu Real Estate Development Co., Ltd. $ — $ 1,537,122
Total $ 79,739,417 $ 72,318,224
As of Ended
2018 2017
ACCOUNTS RECEIVABLE FROM RELATED PARTY
Shanghai Tabouk Auto Components Co., Ltd $ 261,889 $ 1,297,734
Total $ 261,889 $ 1,297,734
ACCOUNTS PREPAYMENT TO RELATED PARTY
Ningbo Ruili Equipment Co., Ltd. $ 3,670,573 $ 999,527
Total $ 3,670,573 $ 999,527
ACCOUNTS PAYABLE TO RELATED PARTIES
Guangzhou Ruili Kormee Automotive Electronic Control Technology Co., Ltd. 7,877,485 3,414,719
Shanghai Dachao Electric Technology Co., Ltd. 56,883 83,178
Ruili MeiLian Air Management System (LangFang) Co., Ltd. 5,628,155 1,993,787
Wenzhou Lichuang Auto Parts Co., Ltd. 9,898,777 10,405,120
Chuangchun Kormee Auto Electric Co., Ltd. 9,206 —
Hangzhou HangCheng Friction Material Co., Ltd. 334,694 —
Total $ 23,805,200 $ 15,896,804
For the Years Ended
2018 2017
DUE TO RELATED PARTY
Wenzhou Ruili Kormee Automotive Electronics Co., Ltd. $ 5,959,752 $ 1,572,963
$ 5,959,752 $ 1,572,963 </t>
  </si>
  <si>
    <t>Accounts Receivable, Net (Tables)</t>
  </si>
  <si>
    <t>Accounts Receivable, Net [Abstract]</t>
  </si>
  <si>
    <t>Schedule of accounts receivable</t>
  </si>
  <si>
    <t xml:space="preserve">December 31, December 31,
2018 2017
Accounts receivable $ 163,903,305 $ 148,312,117
Less: allowance for doubtful accounts (13,855,508 ) (13,927,156 )
Accounts receivable, net $ 150,047,797 $ 134,384,961 </t>
  </si>
  <si>
    <t>Schedule of allowance for doubtful accounts</t>
  </si>
  <si>
    <t xml:space="preserve">December 31, December 31,
2018 2017
Beginning balance $ 13,927,156 $ 11,686,417
Add: Increase (Decrease) to allowance 610,610 1,474,872
Effects on changes in foreign exchange rate (682,258 ) 765,867
Ending balance $ 13,855,508 $ 13,927,156 </t>
  </si>
  <si>
    <t>Inventories (Tables)</t>
  </si>
  <si>
    <t>Schedule of inventories</t>
  </si>
  <si>
    <t xml:space="preserve">December 31, December 31,
2018 2017
Raw Materials $ 53,821,973 $ 27,657,266
Work in process 89,516,949 40,805,434
Finished Goods 62,674,252 45,837,864
Less: Write-down of inventories (1,727,747 ) —
Total Inventory $ 204,285,427 $ 114,300,564 </t>
  </si>
  <si>
    <t>Property, Plant and Equipment, Net (Tables)</t>
  </si>
  <si>
    <t>Schedule of property, plant and equipment</t>
  </si>
  <si>
    <t xml:space="preserve">December 31, December 31,
2018 2017
Machinery $ 130,912,861 $ 119,296,564
Molds 1,274,729 1,338,912
Office equipment 3,566,772 2,998,443
Vehicles 5,956,822 3,681,194
Buildings 20,610,137 20,127,148
Construction in progress 8,641,271 —
Leasehold improvements 463,497 486,834
Sub-Total 171,426,089 147,929,095
Less: Accumulated depreciation (75,372,703 ) (68,101,089 )
Property, plant and equipment, net $ 96,053,386 $ 79,828,006 </t>
  </si>
  <si>
    <t>Land Use Rights, Net (Tables)</t>
  </si>
  <si>
    <t>Schedule of land rights</t>
  </si>
  <si>
    <t xml:space="preserve"> December 31, December 31,
Cost $ 22,283,776 $ 15,477,081
Less: Accumulated amortization (1,159,321 ) (564,947 )
Land use rights, net $ 21,124,455 $ 14,912,134 </t>
  </si>
  <si>
    <t>Prepayments (Tables)</t>
  </si>
  <si>
    <t>Schedule of prepayments</t>
  </si>
  <si>
    <t xml:space="preserve">December 31, December 31,
Raw material suppliers $ 7,776,591 $ 8,826,004
Equipment and land use rights purchases 31,575,238 16,594,987
Total prepayments $ 39,351,829 $ 25,420,991 </t>
  </si>
  <si>
    <t>Deferred Tax Assets and Deferred Tax Liabilities (Tables)</t>
  </si>
  <si>
    <t>Schedule of deferred tax assets and liabilities</t>
  </si>
  <si>
    <t xml:space="preserve"> December 31, December 31,
2018 2017
Deferred tax assets
Allowance for doubtful accounts $ 2,205,048 $ 2,137,837
Revenue (net of cost) 308,046 160,766
Unpaid accrued expenses 501,276 955,287
Warranty 1,059,468 986,534
Deferred tax assets 4,073,838 4,240,424
Valuation allowance ― ―
Net deferred tax assets $ 4,073,838 $ 4,240,424 </t>
  </si>
  <si>
    <t>Short Term Bank Loans (Tables)</t>
  </si>
  <si>
    <t>Schedule of bank loans</t>
  </si>
  <si>
    <t xml:space="preserve">December 31, December 31,
2018 2017
Secured $ 217,940,471 $ 125,380,899
Total short term bank loan $ 217,940,471 $ 125,380,899 </t>
  </si>
  <si>
    <t>Accrued Expenses (Tables)</t>
  </si>
  <si>
    <t>Schedule of accrued expenses</t>
  </si>
  <si>
    <t xml:space="preserve">December 31, December 31,
Accrued payroll $ 11,679,870 $ 11,063,726
Accrued warranty expenses 7,063,122 6,576,895
Other accrued expenses 5,302,910 7,514,037
Total accrued expenses $ 24,045,902 $ 25,154,658 </t>
  </si>
  <si>
    <t>Long Term Loans (Tables)</t>
  </si>
  <si>
    <t>Schedule of long term loan</t>
  </si>
  <si>
    <t xml:space="preserve">December 31, December 31,
Aggregate outstanding principal balance $ 36,165,550 $ 63,471,308
Less: unamortized debt issuance costs (595,117 ) (1,822,053 )
Less: current portion (21,141,029 ) (24,266,031 )
Non-current portion $ 14,429,404 $ 37,383,224 </t>
  </si>
  <si>
    <t>Schedule of long term loan succeeding</t>
  </si>
  <si>
    <t xml:space="preserve">Amount
For the years ending December 31,
2019 $ 21,647,158
2020 14,518,392
Total $ 36,165,550 </t>
  </si>
  <si>
    <t>Reserve (Tables)</t>
  </si>
  <si>
    <t>Schedule of reserve</t>
  </si>
  <si>
    <t xml:space="preserve">December 31, December 31,
Statutory surplus reserve fund $ 20,007,007 $ 17,562,357
Total $ 20,007,007 $ 17,562,357 </t>
  </si>
  <si>
    <t>Income Taxes (Tables)</t>
  </si>
  <si>
    <t>Schedule of reconciliation effective income tax rate</t>
  </si>
  <si>
    <t>Years Ended December 31,
2018 2017
US statutory income tax rate 21.00 % 35.00 %
Valuation allowance recognized with respect to the loss in the US company -21.00 % -35.00 %
Impact of Tax Cuts and Jobs Act 37.45 % -
China statutory income tax rate 25.00 % 25.00 %
Effects of income tax exemptions and reliefs -10.00 % -10.00 %
Effects of additional deduction allowed for R&amp;D expenses -4.42 % -2.34 %
Effects of expenses not deductible for tax purposes 2.32 % 0.79 %
Other items 0.22 % 1.41 %
Effective tax rate 50.58 % 14.86 %</t>
  </si>
  <si>
    <t>Schedule of provisions for income taxes</t>
  </si>
  <si>
    <t xml:space="preserve"> Years Ended December 31,
2018 2017
Current $ 15,852,188 $ 5,524,868
Deferred (37,588 ) (807,058 )
Total $ 15,814,600 $ 4,717,810 </t>
  </si>
  <si>
    <t>Non-Controlling Interest in Subsidiaries (Tables)</t>
  </si>
  <si>
    <t>Schedule of non-controlling interest in subsidiaries</t>
  </si>
  <si>
    <t xml:space="preserve">2018 2017
10% non-controlling interest in Ruian $ 2,716,278 $ 2,702,691
Total $ 2,716,278 $ 2,702,691 </t>
  </si>
  <si>
    <t>Operating Leases (Tables)</t>
  </si>
  <si>
    <t>Schedule of future minimum rental payments</t>
  </si>
  <si>
    <t xml:space="preserve">2019 2020 2021 2022 Thereafter
Operating Lease Commitments $ 584,276 $ 305,980 $ 305,980 $ 305,980 $ - </t>
  </si>
  <si>
    <t>Warranty Liability (Tables)</t>
  </si>
  <si>
    <t>Schedule of accrued warranty expenses</t>
  </si>
  <si>
    <t xml:space="preserve">Beginning balance at January 1, 2018 $ 6,576,895
Aggregate increase for new warranties issued during current period 3,113,913
Aggregate reduction for payments made and effect of exchange rate fluctuation 3,453,934
Ending balance at December 31, 2018 $ 7,063,122 </t>
  </si>
  <si>
    <t>Segment Information (Tables)</t>
  </si>
  <si>
    <t>Schedule of segment Information, by segment</t>
  </si>
  <si>
    <t xml:space="preserve">2018 2017
NET SALES TO EXTERNAL CUSTOMERS
Commercial vehicles brake systems $ 386,181,206 $ 330,201,227
Passenger vehicles brake systems 81,868,700 60,321,342
Net sales $ 468,049,906 $ 390,522,569
INTERSEGMENT SALES
Commercial vehicles brake systems $ — $ —
Passenger vehicles brake systems — —
Intersegment sales $ — $ —
GROSS PROFIT
Commercial vehicles brake systems $ 96,475,100 $ 89,355,410
Passenger vehicles brake systems 26,040,791 14,830,792
Gross profit $ 122,515,891 $ 104,186,202
Selling and distribution expenses 55,158,703 39,067,566
General and administrative expenses 26,939,370 22,023,338
Research and development expenses 16,366,393 11,004,560
Other operating income, net 10,122,416 3,039,824
Income from operations 34,173,841 35,130,562
Interest income 6,052,416 232,466
Government grants 4,307,609 2,264,055
Other income 260,448 101,475
Interest expenses (13,570,956 ) (3,100,396 )
Other expenses 43,219 (2,883,440 )
Income before income tax expense $ 31,266,577 $ 31,744,722
CAPITAL EXPENDITURE
Commercial vehicles brake systems $ 45,877,053 $ 44,185,254
Passenger vehicles brake systems 9,724,756 8,074,065
Total $ 55,601,809 $ 52,259,319
DEPRECIATION AND AMORTIZATION
Commercial vehicles brake systems $ 9,768,105 $ 7,828,921
Passenger vehicles brake systems 2,070,587 1,430,595
Total $ 11,838,692 $ 9,259,516
December 31, December 31,
TOTAL ASSETS
Commercial vehicles brake systems $ 655,435,946 $ 492,348,129
Passenger vehicles brake systems 138,935,580 89,967,813
Total $ 794,371,526 $ 582,315,942
December 31, December 31,
LONG LIVED ASSETS
Commercial vehicles brake systems $ 150,067,034 $ 106,779,681
Passenger vehicles brake systems 31,810,355 19,512,076
Total $ 181,877,389 $ 126,291,757 </t>
  </si>
  <si>
    <t>Description of Business (Details)</t>
  </si>
  <si>
    <t>Nov. 11, 2009</t>
  </si>
  <si>
    <t>Jan. 17, 2004</t>
  </si>
  <si>
    <t>Description Of Business [Line Items]</t>
  </si>
  <si>
    <t>Ownership percentage</t>
  </si>
  <si>
    <t>10.00%</t>
  </si>
  <si>
    <t>MGR Hong Kong Limited [Member]</t>
  </si>
  <si>
    <t>30.00%</t>
  </si>
  <si>
    <t>Investor [Member]</t>
  </si>
  <si>
    <t>SORL International Holding, Ltd. [Member]</t>
  </si>
  <si>
    <t>60.00%</t>
  </si>
  <si>
    <t>Ruili Group Co., Ltd. [Member]</t>
  </si>
  <si>
    <t>Fairford [Member]</t>
  </si>
  <si>
    <t>90.00%</t>
  </si>
  <si>
    <t>Ruili Group Ruian Auto Parts Co., Ltd. [Member]</t>
  </si>
  <si>
    <t>Summary of Significant Accounting Policies (Details)</t>
  </si>
  <si>
    <t>Electronic equipment [Member]</t>
  </si>
  <si>
    <t>Estimated Useful Life (Years)</t>
  </si>
  <si>
    <t>5 years</t>
  </si>
  <si>
    <t>Leasehold improvements [Member]</t>
  </si>
  <si>
    <t>Estimated Useful Life, description</t>
  </si>
  <si>
    <t>The lesser of remaining lease term or 10</t>
  </si>
  <si>
    <t>Minimum [Member] | Buildings [Member]</t>
  </si>
  <si>
    <t>10 years</t>
  </si>
  <si>
    <t>Minimum [Member] | Machinery and equipment [Member]</t>
  </si>
  <si>
    <t>Minimum [Member] | Motor vehicles [Member]</t>
  </si>
  <si>
    <t>Maximum [Member] | Buildings [Member]</t>
  </si>
  <si>
    <t>20 years</t>
  </si>
  <si>
    <t>Maximum [Member] | Machinery and equipment [Member]</t>
  </si>
  <si>
    <t>Maximum [Member] | Motor vehicles [Member]</t>
  </si>
  <si>
    <t>Summary of Significant Accounting Policies (Details Textual)</t>
  </si>
  <si>
    <t>Dec. 31, 2018USD ($)Segments</t>
  </si>
  <si>
    <t>Dec. 31, 2017USD ($)Segments</t>
  </si>
  <si>
    <t>Summary of Significant Accounting Policies (Textual)</t>
  </si>
  <si>
    <t>Notes receivable amount</t>
  </si>
  <si>
    <t>Discount fees</t>
  </si>
  <si>
    <t>Shipping and handling costs</t>
  </si>
  <si>
    <t>Advertising costs</t>
  </si>
  <si>
    <t>Lease commitment, description</t>
  </si>
  <si>
    <t xml:space="preserv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si>
  <si>
    <t>Change in restricted cash, resulting in increase of net cash used in investing activities</t>
  </si>
  <si>
    <t>Number of business segments | Segments</t>
  </si>
  <si>
    <t>Total right-of-use assets</t>
  </si>
  <si>
    <t>Land Use Right [Member]</t>
  </si>
  <si>
    <t>Estimated useful life</t>
  </si>
  <si>
    <t>40 years</t>
  </si>
  <si>
    <t>Interest Rate Risk [Member]</t>
  </si>
  <si>
    <t>Short term bank, terms</t>
  </si>
  <si>
    <t>The term ranged from approximately one month to one year.</t>
  </si>
  <si>
    <t>Interest Rate Risk [Member] | Minimum [Member]</t>
  </si>
  <si>
    <t>Interest rate of short term bank borrowings</t>
  </si>
  <si>
    <t>1.92%</t>
  </si>
  <si>
    <t>Interest rate of long term loans</t>
  </si>
  <si>
    <t>6.16%</t>
  </si>
  <si>
    <t>Interest Rate Risk [Member] | Maximum [Member]</t>
  </si>
  <si>
    <t>5.72%</t>
  </si>
  <si>
    <t>8.50%</t>
  </si>
  <si>
    <t>Related Party Transactions (Details)</t>
  </si>
  <si>
    <t>Xiao Ping Zhang [Member]</t>
  </si>
  <si>
    <t>Nature of Common Ownership or Management Control Relationships</t>
  </si>
  <si>
    <t>Principal shareholder, Chairman of the Board and Chief Executive Officer</t>
  </si>
  <si>
    <t>Shu Ping Chi [Member]</t>
  </si>
  <si>
    <t>Shareholder, member of the Board, wife of Xiao Ping Zhang</t>
  </si>
  <si>
    <t>Xiao Feng Zhang [Member]</t>
  </si>
  <si>
    <t>Shareholder, member of the Board, brother of Xiao Ping Zhang</t>
  </si>
  <si>
    <t>Ruili Group [Member]</t>
  </si>
  <si>
    <t>10% shareholder of Joint Venture and is collectively controlled by Xiao Ping Zhang, Shu Ping Chi, and Xiao Feng Zhang</t>
  </si>
  <si>
    <t>Guangzhou Kormee [Member]</t>
  </si>
  <si>
    <t>Controlled by Ruili Group</t>
  </si>
  <si>
    <t>Ruian Kormee [Member]</t>
  </si>
  <si>
    <t>Wholly controlled by Guangzhou Kormee</t>
  </si>
  <si>
    <t>Chuangchun Kormee Auto Electric Co., Ltd. ("Chuangchun Kormee") [Member]</t>
  </si>
  <si>
    <t>Wholley controlled by Guangzhou Kormee</t>
  </si>
  <si>
    <t>Shanghai Dachao Electric Technology Co., Ltd. [Member]</t>
  </si>
  <si>
    <t>Ruili Group holds 49% of the equity interests in Shanghai Dachao</t>
  </si>
  <si>
    <t>Ruili MeiLian Air Management System (LangFang) Co.,Ltd [Member]</t>
  </si>
  <si>
    <t>Wenzhou Lichuang Auto Parts Co., Ltd. [Member]</t>
  </si>
  <si>
    <t>Ningbo Ruili Equipment Co., Ltd. [Member]</t>
  </si>
  <si>
    <t>Shanghai Ruili Real Estate Development Co., Ltd. [Member]</t>
  </si>
  <si>
    <t>Wholly owned by Ruili Group</t>
  </si>
  <si>
    <t>Kunshan Yuetu Real Estate Development Co., Ltd. [Member]</t>
  </si>
  <si>
    <t>Collectively owned by Ruili Group and Shu Ping Chi</t>
  </si>
  <si>
    <t>Shanghai Tabouk Auto Components Co., Ltd. [Member]</t>
  </si>
  <si>
    <t>Collectively owned by Xiao Feng Zhang and Xiao Ping Zhang</t>
  </si>
  <si>
    <t>Hangzhou Ruili Property Development Co., Ltd. [Member]</t>
  </si>
  <si>
    <t>Collectively owned by Ruili Group and Xiao Ping Zhang</t>
  </si>
  <si>
    <t>Hangzhou Hangcheng Friction Material Co., Ltd. ("Hangzhou Hangcheng") [Member]</t>
  </si>
  <si>
    <t>Hangzhou Ruili Binkang Real Estate Development Co. Ltd [Member]</t>
  </si>
  <si>
    <t>Controlled by Hangzhou Ruili Property Development Co., Ltd.</t>
  </si>
  <si>
    <t>Hangzhou Ruili Real Estate Group Co. Ltd. [Member]</t>
  </si>
  <si>
    <t>Related Party Transactions (Details 1) - USD ($)</t>
  </si>
  <si>
    <t>Related Party Transaction [Line Items]</t>
  </si>
  <si>
    <t>PURCHASES FROM</t>
  </si>
  <si>
    <t>SALES TO</t>
  </si>
  <si>
    <t>Guangzhou Ruili Kormee Automative Eletronic Control Technology Co., Ltd. [Member]</t>
  </si>
  <si>
    <t>Wenzhou Ruili Kormee Automotive Electronics Co., Ltd. [Member]</t>
  </si>
  <si>
    <t>Ruili MeiLian Air Management System (LangFang) Co., Ltd [Member]</t>
  </si>
  <si>
    <t>Chuangchun Kormee Auto Electric Co., Ltd. [Member]</t>
  </si>
  <si>
    <t>Hangzhou HangCheng Friction Material Co., Ltd. [Member]</t>
  </si>
  <si>
    <t>Related Party Transactions (Details 2) - USD ($)</t>
  </si>
  <si>
    <t>ADVANCES TO RELATED PARTIES</t>
  </si>
  <si>
    <t>Related Party Transactions (Details 3) - USD ($)</t>
  </si>
  <si>
    <t>ACCOUNTS RECEIVABLE FROM RELATED PARTY</t>
  </si>
  <si>
    <t>Shanghai Tabouk Auto Components Co Ltd [Member]</t>
  </si>
  <si>
    <t>Related Party Transactions (Details 4) - USD ($)</t>
  </si>
  <si>
    <t>ACCOUNTS PREPAYMENT TO RELATED PARTY</t>
  </si>
  <si>
    <t>Related Party Transactions (Details 5) - USD ($)</t>
  </si>
  <si>
    <t>ACCOUNTS PAYABLE TO RELATED PARTIES</t>
  </si>
  <si>
    <t>Guangzhou Ruili Kormee Automotive Electronic Control Technology Co.,Ltd. [Member]</t>
  </si>
  <si>
    <t>Shanghai Dachao Electric Technology Co Ltd [Member]</t>
  </si>
  <si>
    <t>Ruili MeiLian Air Management System LangFang Co., Ltd [Member]</t>
  </si>
  <si>
    <t>Wenzhou Lichuang Auto Parts Co Ltd [Member]</t>
  </si>
  <si>
    <t>Related Party Transactions (Details 6) - USD ($)</t>
  </si>
  <si>
    <t>DUE TO RELATED PARTY</t>
  </si>
  <si>
    <t>Related Party Transactions (Details Textual)</t>
  </si>
  <si>
    <t>Dec. 31, 2018USD ($)</t>
  </si>
  <si>
    <t>Dec. 31, 2017USD ($)</t>
  </si>
  <si>
    <t>Dec. 31, 2018CNY (¥)</t>
  </si>
  <si>
    <t>Related Party Transactions (Textual)</t>
  </si>
  <si>
    <t>Repayments of related party debt</t>
  </si>
  <si>
    <t>Proceeds from related party debt</t>
  </si>
  <si>
    <t>Receivable with imputed interest, effective yield (interest rate)</t>
  </si>
  <si>
    <t>5.22%</t>
  </si>
  <si>
    <t>Loans assumed</t>
  </si>
  <si>
    <t>Repayments in bank acceptance notes to related parties</t>
  </si>
  <si>
    <t>Collected cash repayment from related parties</t>
  </si>
  <si>
    <t>Interests received from related parties</t>
  </si>
  <si>
    <t>Cash repayments to related parties</t>
  </si>
  <si>
    <t>Advanced to related parties</t>
  </si>
  <si>
    <t>Wenzhou Lichuang [Member]</t>
  </si>
  <si>
    <t>Bank deposits</t>
  </si>
  <si>
    <t>Wenzhou Lichuang [Member] | RMB [Member]</t>
  </si>
  <si>
    <t>Ruili Group Co., Ltd. [Member] | Credit Line by Bank of Ningbo [Member]</t>
  </si>
  <si>
    <t>Guarantee amount</t>
  </si>
  <si>
    <t>Guarantee start date</t>
  </si>
  <si>
    <t>Jul. 20,
		2018</t>
  </si>
  <si>
    <t>Guarantee end date</t>
  </si>
  <si>
    <t>Jul. 20,
		2028</t>
  </si>
  <si>
    <t>Ruili Group Co., Ltd. [Member] | Credit Line by Bank of Ningbo [Member] | RMB [Member]</t>
  </si>
  <si>
    <t>Guarantee amount | ¥</t>
  </si>
  <si>
    <t>Ruili Group Co., Ltd. [Member] | Credit Line by China Merchants Bank [Member]</t>
  </si>
  <si>
    <t>Ruili Group Co., Ltd. [Member] | Credit Line by China Merchants Bank [Member] | RMB [Member]</t>
  </si>
  <si>
    <t>8.40%</t>
  </si>
  <si>
    <t>Amount transfer by Ruili Group</t>
  </si>
  <si>
    <t>Shanghai Ruili [Member]</t>
  </si>
  <si>
    <t>Kunshan Yuetu [Member]</t>
  </si>
  <si>
    <t>Accounts Receivable, Net (Details) - USD ($)</t>
  </si>
  <si>
    <t>Accounts receivable</t>
  </si>
  <si>
    <t>Less: allowance for doubtful accounts</t>
  </si>
  <si>
    <t>Accounts receivable, net</t>
  </si>
  <si>
    <t>Accounts Receivable, Net (Details 1) - USD ($)</t>
  </si>
  <si>
    <t>Beginning balance</t>
  </si>
  <si>
    <t>Add: Increase (Decrease) to allowance</t>
  </si>
  <si>
    <t>Ending balance</t>
  </si>
  <si>
    <t>Accounts Receivable, Net (Details Textual)</t>
  </si>
  <si>
    <t>Inventories (Details) - USD ($)</t>
  </si>
  <si>
    <t>Raw materials</t>
  </si>
  <si>
    <t>Work in process</t>
  </si>
  <si>
    <t>Finished goods</t>
  </si>
  <si>
    <t>Less: Write-down of inventories</t>
  </si>
  <si>
    <t>Total Inventory</t>
  </si>
  <si>
    <t>Inventories (Details Textual)</t>
  </si>
  <si>
    <t>Inventories (Textual)</t>
  </si>
  <si>
    <t>Write-down of potentially obsolete or slow-moving inventories</t>
  </si>
  <si>
    <t>Lower of cost or market adjustment</t>
  </si>
  <si>
    <t>Property, Plant and Equipment, Net (Details) - USD ($)</t>
  </si>
  <si>
    <t>Property, Plant and Equipment [Line Items]</t>
  </si>
  <si>
    <t>Sub-Total</t>
  </si>
  <si>
    <t>Less: Accumulated depreciation</t>
  </si>
  <si>
    <t>Machinery [Member]</t>
  </si>
  <si>
    <t>Molds [Member]</t>
  </si>
  <si>
    <t>Office Equipment [Member]</t>
  </si>
  <si>
    <t>Vehicles [Member]</t>
  </si>
  <si>
    <t>Buildings [Member]</t>
  </si>
  <si>
    <t>Construction in Progress [Member]</t>
  </si>
  <si>
    <t>Leasehold Improvements [Member]</t>
  </si>
  <si>
    <t>Property, Plant and Equipment, Net (Details Textual)</t>
  </si>
  <si>
    <t>1 Months Ended</t>
  </si>
  <si>
    <t>Jul. 31, 2017USD ($)m²</t>
  </si>
  <si>
    <t>Apr. 30, 2018m²</t>
  </si>
  <si>
    <t>Depreciation</t>
  </si>
  <si>
    <t>Purchase price</t>
  </si>
  <si>
    <t>Total cost including related deed tax and stamp duty</t>
  </si>
  <si>
    <t>Land use area | m²</t>
  </si>
  <si>
    <t>Land [Member]</t>
  </si>
  <si>
    <t>Allocated costs</t>
  </si>
  <si>
    <t>Building [Member]</t>
  </si>
  <si>
    <t>RMB [Member]</t>
  </si>
  <si>
    <t>RMB [Member] | Land [Member]</t>
  </si>
  <si>
    <t>RMB [Member] | Building [Member]</t>
  </si>
  <si>
    <t>Land Use Rights, Net (Details) - USD ($)</t>
  </si>
  <si>
    <t>Cost</t>
  </si>
  <si>
    <t>Less: Accumulated amortization</t>
  </si>
  <si>
    <t>Land Use Rights, Net (Details Textual)</t>
  </si>
  <si>
    <t>Jul. 31, 2017USD ($)</t>
  </si>
  <si>
    <t>Land Use Rights [Line Items]</t>
  </si>
  <si>
    <t>Amortization expense, land use rights</t>
  </si>
  <si>
    <t>Payments to acquire intangible assets</t>
  </si>
  <si>
    <t>Area of Land | m²</t>
  </si>
  <si>
    <t>Use Rights [Member]</t>
  </si>
  <si>
    <t>Additional payment to acquire intangible assets</t>
  </si>
  <si>
    <t>Use Rights [Member] | Development Zone Facility [Member]</t>
  </si>
  <si>
    <t>Intersection Tengda Road [Member]</t>
  </si>
  <si>
    <t>Yunding Holding Group Co [Member]</t>
  </si>
  <si>
    <t>Purchase price of land use rights</t>
  </si>
  <si>
    <t>Ruian [Member]</t>
  </si>
  <si>
    <t>Refundable deposit</t>
  </si>
  <si>
    <t>RMB [Member] | Development Zone Facility [Member]</t>
  </si>
  <si>
    <t>RMB [Member] | Use Rights [Member]</t>
  </si>
  <si>
    <t>RMB [Member] | Use Rights [Member] | Development Zone Facility [Member]</t>
  </si>
  <si>
    <t>RMB [Member] | Intersection Tengda Road [Member]</t>
  </si>
  <si>
    <t>RMB [Member] | Yunding Holding Group Co [Member]</t>
  </si>
  <si>
    <t>RMB [Member] | Ruian [Member]</t>
  </si>
  <si>
    <t>Prepayments (Details) - USD ($)</t>
  </si>
  <si>
    <t>Raw material suppliers</t>
  </si>
  <si>
    <t>Equipment and land use rights purchases</t>
  </si>
  <si>
    <t>Total prepayments</t>
  </si>
  <si>
    <t>Prepayments (Details Textual) - USD ($)</t>
  </si>
  <si>
    <t>Prepayments (Textual)</t>
  </si>
  <si>
    <t>Prepayments to raw material suppliers</t>
  </si>
  <si>
    <t>Prepayments to related party under common control</t>
  </si>
  <si>
    <t>Prepayments to purchase land use rights</t>
  </si>
  <si>
    <t>Deferred Tax Assets and Deferred Tax Liabilities (Details) - USD ($)</t>
  </si>
  <si>
    <t>Revenue (net of cost)</t>
  </si>
  <si>
    <t>Unpaid accrued expenses</t>
  </si>
  <si>
    <t>Warranty</t>
  </si>
  <si>
    <t>Valuation allowance</t>
  </si>
  <si>
    <t>Net deferred tax assets</t>
  </si>
  <si>
    <t>Short Term Bank Loans (Details) - USD ($)</t>
  </si>
  <si>
    <t>Total short term bank loan</t>
  </si>
  <si>
    <t>Secured [Member]</t>
  </si>
  <si>
    <t>Short Term Bank Loans (Details Textual) - USD ($)</t>
  </si>
  <si>
    <t>Short-term Debt [Line Items]</t>
  </si>
  <si>
    <t>Accounts receivable pledged as collateral</t>
  </si>
  <si>
    <t>Guaranteed by Ruili Group, a related party [Member]</t>
  </si>
  <si>
    <t>Corporate or personal guarantees</t>
  </si>
  <si>
    <t>Pledged by Ruili Group, a related party, with its plant and land use rights [Member]</t>
  </si>
  <si>
    <t>Pledged by Hangzhou Ruili Zhiye Development Ltd., a related party under common control, with its properties; Guaranteed by Mr. Xiao Ping Zhang and Ms. Shu Ping Chi, both the Company’s principal stockholders [Member]</t>
  </si>
  <si>
    <t>Pledged by Hangzhou Ruili Zhiye Development Ltd., a related party under common control, with its properties; Guaranteed by Mr. Xiao Ping Zhang and Ms. Shu Ping Chi, both the Company’s principal stockholders; Guaranteed by Ruili Group, a related party [Member]</t>
  </si>
  <si>
    <t>Pledged by the Company with its bank acceptance notes [Member]</t>
  </si>
  <si>
    <t>Pledged by Ruili Group Rui'an Auto Parts with its plant; Guaranteed by Hangzhou Ruili Zhiye Development Ltd., a related party under common control; Guaranteed by Mr. Xiao Ping Zhang and Ms. Shu Ping Chi, both the Company’s principal stockholders [Member]</t>
  </si>
  <si>
    <t>Pledged by Hangzhou Ruili Binkang Real Estate Development Co. Ltd., a related party under common control, with its properties; Guaranteed by Hangzhou Ruili Zhiye Development Ltd., a related party under common control; Guaranteed by Mr. Xiao Ping Zhang and Ms. Shu Ping Chi, both the Company’s principal stockholders [Member]</t>
  </si>
  <si>
    <t>Guaranteed by Ruili Group, a related party; Guaranteed by Mr. Xiao Ping Zhang and Ms. Shu Ping Chi, both the Company’s principal stockholders; Pledged by Hangzhou Ruili Zhiye Development Ltd., a related party under common control, with its properties; Pledged by Hangzhou Ruili Real Estate Group Ltd., a related party under common control, with stocks rights [Member]</t>
  </si>
  <si>
    <t>Guaranteed by Mr. Xiao Ping Zhang and Ms. Shu Ping Chi, both the Company's principal stockholders; Pledged by Shanghai Ruili Real Estate, a related party, with its properties [Member]</t>
  </si>
  <si>
    <t>Pledged by Shanghai Ruili Jiaye Real Estate, a related party, with its properties; Guaranteed by Shanghai Ruili Jiaye Real Estate, a related party; Guaranteed by Mr. Xiao Ping Zhang and Ms. Shu Ping Chi, both the Company’s principal stockholders [Member]</t>
  </si>
  <si>
    <t>Guaranteed by Ruili Group, a related party; Guaranteed by Mr. Xiao Ping Zhang and Ms. Shu Ping Chi, both the Company’s principal stockholders [Member]</t>
  </si>
  <si>
    <t>Guaranteed by Ruili Group, a related party; Guaranteed by Mr. Xiao Ping Zhang and Ms. Shu Ping Chi, both the Company’s principal stockholders.; Pledged by Ruili Group, a related party, with its properties [Member]</t>
  </si>
  <si>
    <t>Guaranteed by Mr. Xiao Ping Zhang and Ms. Shu Ping Chi, both the Company’s principal stockholders; Pledged by Ruili Group, a related party, with its properties [Member]</t>
  </si>
  <si>
    <t>Guaranteed by Ruili Group, a related party; Guaranteed by Hangzhou Ruili Zhiye Development Ltd., a related party under common control; Guaranteed by Mr. Xiao Ping Zhang and Ms. Shu Ping Chi, both the Company’s principal stockholders [Member]</t>
  </si>
  <si>
    <t>Pledged by Shanghai Ruili, a related party, with its properties; Guaranteed by Mr. Xiao Ping Zhang and Ms. Shu Ping Chi, both the Company’s principal stockholders [Member]</t>
  </si>
  <si>
    <t>Minimum [Member]</t>
  </si>
  <si>
    <t>Interest rate for the loans outstanding percentage</t>
  </si>
  <si>
    <t>3.53%</t>
  </si>
  <si>
    <t>Maximum [Member]</t>
  </si>
  <si>
    <t>5.35%</t>
  </si>
  <si>
    <t>Short Term Loans [Member]</t>
  </si>
  <si>
    <t>Maturity dates of loans</t>
  </si>
  <si>
    <t>The maturity dates of the loans existing as of December 31, 2018 ranged from January 22, 2019 to December 28, 2019.</t>
  </si>
  <si>
    <t>Short Term Loans [Member] | Minimum [Member]</t>
  </si>
  <si>
    <t>5.44%</t>
  </si>
  <si>
    <t>Short Term Loans [Member] | Maximum [Member]</t>
  </si>
  <si>
    <t>1.35%</t>
  </si>
  <si>
    <t>Accrued Expenses (Details) - USD ($)</t>
  </si>
  <si>
    <t>Accrued payroll</t>
  </si>
  <si>
    <t>Accrued warranty expenses</t>
  </si>
  <si>
    <t>Other accrued expenses</t>
  </si>
  <si>
    <t>Total accrued expenses</t>
  </si>
  <si>
    <t>Long Term Loans (Details) - USD ($)</t>
  </si>
  <si>
    <t>Aggregate outstanding principal balance</t>
  </si>
  <si>
    <t>Less: unamortized debt issuance costs</t>
  </si>
  <si>
    <t>Less: current portion</t>
  </si>
  <si>
    <t>Non-current portion</t>
  </si>
  <si>
    <t>Long Term Loans (Details 1)</t>
  </si>
  <si>
    <t>2019</t>
  </si>
  <si>
    <t>2020</t>
  </si>
  <si>
    <t>Long Term Loans (Details Textual)</t>
  </si>
  <si>
    <t>Nov. 30, 2017USD ($)</t>
  </si>
  <si>
    <t>Nov. 30, 2017CNY (¥)</t>
  </si>
  <si>
    <t>Nov. 15, 2017</t>
  </si>
  <si>
    <t>Long Term Loans (Textual)</t>
  </si>
  <si>
    <t>Interest expense</t>
  </si>
  <si>
    <t>Cash proceeds of long term loan</t>
  </si>
  <si>
    <t>Bank acceptance notes</t>
  </si>
  <si>
    <t>Total proceeds from loan agreements</t>
  </si>
  <si>
    <t>COSCO Shipping Leasing Co., Ltd [Member]</t>
  </si>
  <si>
    <t>Debt instrument term</t>
  </si>
  <si>
    <t>36 months</t>
  </si>
  <si>
    <t>Debt instrument interest rate percentage</t>
  </si>
  <si>
    <t>4.31%</t>
  </si>
  <si>
    <t>Total long term obligations</t>
  </si>
  <si>
    <t>Pledged by the Company's equipment in the original cost</t>
  </si>
  <si>
    <t>COSCO Shipping Leasing Co., Ltd [Member] | RMB [Member]</t>
  </si>
  <si>
    <t>Total long term obligations | ¥</t>
  </si>
  <si>
    <t>Pledged by the Company's equipment in the original cost | ¥</t>
  </si>
  <si>
    <t>Far Eastern Horizon Co., Ltd [Member]</t>
  </si>
  <si>
    <t>8.38%</t>
  </si>
  <si>
    <t>Received interest</t>
  </si>
  <si>
    <t>Far Eastern Horizon Co., Ltd [Member] | Loan Agreements [Member]</t>
  </si>
  <si>
    <t>42 months</t>
  </si>
  <si>
    <t>7.00%</t>
  </si>
  <si>
    <t>Paid deposits in cash for aggregated amount</t>
  </si>
  <si>
    <t>Far Eastern Horizon Co., Ltd [Member] | RMB [Member]</t>
  </si>
  <si>
    <t>Received interest | ¥</t>
  </si>
  <si>
    <t>Far Eastern Horizon Co., Ltd [Member] | RMB [Member] | Loan Agreements [Member]</t>
  </si>
  <si>
    <t>Paid deposits in cash for aggregated amount | ¥</t>
  </si>
  <si>
    <t>Revenues from Contracts with Customers (Details) - USD ($)</t>
  </si>
  <si>
    <t>Revenues from Contracts with Customers (Textual)</t>
  </si>
  <si>
    <t>Deferred revenue liability</t>
  </si>
  <si>
    <t>Deferred revenue included in the opening balances of deposits received from customers</t>
  </si>
  <si>
    <t>Reserve (Details) - USD ($)</t>
  </si>
  <si>
    <t>Statutory surplus reserve fund</t>
  </si>
  <si>
    <t>Reserve (Details Textual)</t>
  </si>
  <si>
    <t>Reserve (Textual)</t>
  </si>
  <si>
    <t>Percentage of statutory surplus</t>
  </si>
  <si>
    <t>50.00%</t>
  </si>
  <si>
    <t>Income Taxes (Details)</t>
  </si>
  <si>
    <t>US statutory income tax rate</t>
  </si>
  <si>
    <t>21.00%</t>
  </si>
  <si>
    <t>35.00%</t>
  </si>
  <si>
    <t>Valuation allowance recognized with respect to the loss in the US company</t>
  </si>
  <si>
    <t>(21.00%)</t>
  </si>
  <si>
    <t>(35.00%)</t>
  </si>
  <si>
    <t>Impact of Tax Cuts and Jobs Act</t>
  </si>
  <si>
    <t>37.45%</t>
  </si>
  <si>
    <t>China statutory income tax rate</t>
  </si>
  <si>
    <t>25.00%</t>
  </si>
  <si>
    <t>Effects of income tax exemptions and reliefs</t>
  </si>
  <si>
    <t>(10.00%)</t>
  </si>
  <si>
    <t>Effects of additional deduction allowed for R&amp;D expenses</t>
  </si>
  <si>
    <t>(4.42%)</t>
  </si>
  <si>
    <t>(2.34%)</t>
  </si>
  <si>
    <t>Effects of expenses not deductible for tax purposes</t>
  </si>
  <si>
    <t>2.32%</t>
  </si>
  <si>
    <t>0.79%</t>
  </si>
  <si>
    <t>Other items</t>
  </si>
  <si>
    <t>0.22%</t>
  </si>
  <si>
    <t>1.41%</t>
  </si>
  <si>
    <t>Effective tax rate</t>
  </si>
  <si>
    <t>50.58%</t>
  </si>
  <si>
    <t>14.86%</t>
  </si>
  <si>
    <t>Income Taxes (Details 1) - USD ($)</t>
  </si>
  <si>
    <t>Current</t>
  </si>
  <si>
    <t>Deferred</t>
  </si>
  <si>
    <t>Income Taxes (Details Textual) - USD ($)</t>
  </si>
  <si>
    <t>Dec. 31, 2016</t>
  </si>
  <si>
    <t>Dec. 31, 2015</t>
  </si>
  <si>
    <t>Income Taxes (Textual)</t>
  </si>
  <si>
    <t>High-Tech enterprise income tax rate</t>
  </si>
  <si>
    <t>15.00%</t>
  </si>
  <si>
    <t>Federal corporate income tax rate</t>
  </si>
  <si>
    <t>Recognized related interest and penalty amount</t>
  </si>
  <si>
    <t>Company recognized a one-time transition tax</t>
  </si>
  <si>
    <t>Taxes payable as current liability</t>
  </si>
  <si>
    <t>Effective tax rate, description</t>
  </si>
  <si>
    <t>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t>
  </si>
  <si>
    <t>Non-Controlling Interest in Subsidiaries (Details) - USD ($)</t>
  </si>
  <si>
    <t>10% non-controlling interest in Ruian [Member]</t>
  </si>
  <si>
    <t>Non-Controlling Interest in Subsidiaries (Details Textual) - USD ($)</t>
  </si>
  <si>
    <t>Non-Controlling Interest in Subsidiaries (Textual)</t>
  </si>
  <si>
    <t>Non-controlling interest, percenatge</t>
  </si>
  <si>
    <t>Operating Leases (Details)</t>
  </si>
  <si>
    <t>2021</t>
  </si>
  <si>
    <t>2022</t>
  </si>
  <si>
    <t>Thereafter</t>
  </si>
  <si>
    <t>Operating Leases (Details Textual)</t>
  </si>
  <si>
    <t>Nov. 30, 2016USD ($)</t>
  </si>
  <si>
    <t>Nov. 30, 2016CNY (¥)</t>
  </si>
  <si>
    <t>Dec. 31, 2006USD ($)</t>
  </si>
  <si>
    <t>Dec. 31, 2006CNY (¥)</t>
  </si>
  <si>
    <t>Operating Leased Assets [Line Items]</t>
  </si>
  <si>
    <t>Lease expenses</t>
  </si>
  <si>
    <t>Building [Member] | Ruian [Member]</t>
  </si>
  <si>
    <t>Annual lease expense</t>
  </si>
  <si>
    <t>Description of lease term</t>
  </si>
  <si>
    <t>These two apartment buildings are for Ruian's management personnel and staff, respectively. The initial lease term was from January 2013 to December 2016. This lease was amended in 2013, with a new lease term from January 1, 2013 to December 31, 2022.</t>
  </si>
  <si>
    <t>Building [Member] | Ruian [Member] | RMB [Member]</t>
  </si>
  <si>
    <t>Annual lease expense | ¥</t>
  </si>
  <si>
    <t>Manufacturing plant [Member] | Ruian [Member]</t>
  </si>
  <si>
    <t>The initial lease term was from November 15, 2016 to December 31, 2017. The lease was renewed to December 31, 2019.</t>
  </si>
  <si>
    <t>Manufacturing plant [Member] | Ruian [Member] | RMB [Member]</t>
  </si>
  <si>
    <t>Warranty Liability (Details)</t>
  </si>
  <si>
    <t>Beginning balance at January 1, 2018</t>
  </si>
  <si>
    <t>Aggregate increase for new warranties issued during current period</t>
  </si>
  <si>
    <t>Aggregate reduction for payments made and effect of exchange rate fluctuation</t>
  </si>
  <si>
    <t>Ending balance at December 31, 2018</t>
  </si>
  <si>
    <t>Segment Information (Details) - USD ($)</t>
  </si>
  <si>
    <t>NET SALES TO EXTERNAL CUSTOMERS</t>
  </si>
  <si>
    <t>Net sales</t>
  </si>
  <si>
    <t>INTERSEGMENT SALES</t>
  </si>
  <si>
    <t>Intersegment sales</t>
  </si>
  <si>
    <t>GROSS PROFIT</t>
  </si>
  <si>
    <t>Other expenses</t>
  </si>
  <si>
    <t>Income before income tax expense</t>
  </si>
  <si>
    <t>CAPITAL EXPENDITURE</t>
  </si>
  <si>
    <t>DEPRECIATION AND AMORTIZATION</t>
  </si>
  <si>
    <t>TOTAL ASSETS</t>
  </si>
  <si>
    <t>Total assets</t>
  </si>
  <si>
    <t>LONG LIVED ASSETS</t>
  </si>
  <si>
    <t>Long lived assets</t>
  </si>
  <si>
    <t>Commercial Vehicles Brake Systems [Member]</t>
  </si>
  <si>
    <t>Passenger Vehicles Brake Systems [Member]</t>
  </si>
  <si>
    <t>Commitments and Contingencies (Details)</t>
  </si>
  <si>
    <t>Commitments And Contingencies [Line Items]</t>
  </si>
  <si>
    <t>Relevant tax amount reserved | $</t>
  </si>
  <si>
    <t>Tax rate, land use right</t>
  </si>
  <si>
    <t>3.00%</t>
  </si>
  <si>
    <t>Relevant tax amount reserved | ¥</t>
  </si>
  <si>
    <t>Development Zone Facility [Member]</t>
  </si>
  <si>
    <t>Development Zone Facility [Member] | RMB [Member]</t>
  </si>
  <si>
    <t>Subsequent Events (Details) - USD ($)</t>
  </si>
  <si>
    <t>Feb. 12, 2019</t>
  </si>
  <si>
    <t>Subsequent Event [Line Items]</t>
  </si>
  <si>
    <t>Short term loans total amount</t>
  </si>
  <si>
    <t>Maturity dates, description</t>
  </si>
  <si>
    <t>The maturity dates of the loans existing as of the filing date ranged from January 2, 2019 to January 30, 2020.</t>
  </si>
  <si>
    <t>Repayments of debt</t>
  </si>
  <si>
    <t>Interest rates</t>
  </si>
  <si>
    <t>Subsequent Event [Member]</t>
  </si>
  <si>
    <t>Subsequent Event [Member] | RMB [Member]</t>
  </si>
  <si>
    <t>Additional Information-Financial Statement Schedule I (Details) - USD ($)</t>
  </si>
  <si>
    <t>Other current assets</t>
  </si>
  <si>
    <t>Income tax payable – non-current</t>
  </si>
  <si>
    <t>Income tax payable - noncurrent</t>
  </si>
  <si>
    <t>Stockholders' Equity:</t>
  </si>
  <si>
    <t>Preferred stock - no par value; 1,000,000 authorized; none issued and outstanding as of December 31, 2018 and December 31, 2017</t>
  </si>
  <si>
    <t>Total Stockholders' Equity</t>
  </si>
  <si>
    <t>TOTAL LIABILITIES AND STOCKHOLDERS' EQUITY</t>
  </si>
  <si>
    <t>Parent Company [Member]</t>
  </si>
  <si>
    <t>Investments in subsidiaries</t>
  </si>
  <si>
    <t>Additional Information-Financial Statement Schedule I (Details 1) - USD ($)</t>
  </si>
  <si>
    <t>Investment income</t>
  </si>
  <si>
    <t>Weighted average common share - Basic</t>
  </si>
  <si>
    <t>Weighted average common share - Diluted</t>
  </si>
  <si>
    <t>EPS - Basic</t>
  </si>
  <si>
    <t>EPS - Diluted</t>
  </si>
  <si>
    <t>Additional Information-Financial Statement Schedule I (Details 2) - USD ($)</t>
  </si>
  <si>
    <t>Cash flow from operating activities:</t>
  </si>
  <si>
    <t>Adjustments to reconcile net income to net cash used in operating activities :</t>
  </si>
  <si>
    <t>Investment in subsidiaries</t>
  </si>
  <si>
    <t>Net change in cash and cash equivalents</t>
  </si>
  <si>
    <t>Cash and cash equivalents, beginning of the year</t>
  </si>
  <si>
    <t>Cash and cash equivalents, end of the year</t>
  </si>
  <si>
    <t>Net change in cash, cash equivalents, and restricted cash</t>
  </si>
  <si>
    <t>Additional Information-Financial Statement Schedule I (Details 3) - USD ($)</t>
  </si>
  <si>
    <t>Balance</t>
  </si>
  <si>
    <t>Common Stock [Member]</t>
  </si>
  <si>
    <t>Balance, shares</t>
  </si>
  <si>
    <t>Common Stock [Member] | Parent Company [Member]</t>
  </si>
  <si>
    <t>Additional Paid-in Capital [Member]</t>
  </si>
  <si>
    <t>Additional Paid-in Capital [Member] | Parent Company [Member]</t>
  </si>
  <si>
    <t>Retained Earnings [Member]</t>
  </si>
  <si>
    <t>Retained Earnings [Member] | Parent Company [Member]</t>
  </si>
  <si>
    <t>Additional Information-Financial Statement Schedule I (Details Textual) - $ / shares</t>
  </si>
  <si>
    <t>Additional Information-Financial Statement Schedule I (Textual)</t>
  </si>
  <si>
    <t>Preferred stock, par value</t>
  </si>
  <si>
    <t>Common stock, par value</t>
  </si>
  <si>
    <t>Pa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13</v>
      </c>
    </row>
    <row r="20" spans="1:4">
      <c r="A20" s="4" t="s">
        <v>35</v>
      </c>
      <c r="B20" s="4" t="s">
        <v>13</v>
      </c>
    </row>
    <row r="21" spans="1:4">
      <c r="A21" s="4" t="s">
        <v>36</v>
      </c>
      <c r="D21" s="5" t="n">
        <v>37100000</v>
      </c>
    </row>
    <row r="22" spans="1:4">
      <c r="A22" s="4" t="s">
        <v>37</v>
      </c>
      <c r="C22" s="6"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3588229</v>
      </c>
      <c r="C3" s="5" t="n">
        <v>4221940</v>
      </c>
    </row>
    <row r="4" spans="1:3">
      <c r="A4" s="4" t="s">
        <v>42</v>
      </c>
      <c r="B4" s="6" t="n">
        <v>150047797</v>
      </c>
      <c r="C4" s="6" t="n">
        <v>134384961</v>
      </c>
    </row>
    <row r="5" spans="1:3">
      <c r="A5" s="4" t="s">
        <v>43</v>
      </c>
      <c r="B5" s="6" t="n">
        <v>62052225</v>
      </c>
      <c r="C5" s="6" t="n">
        <v>116040688</v>
      </c>
    </row>
    <row r="6" spans="1:3">
      <c r="A6" s="4" t="s">
        <v>44</v>
      </c>
      <c r="B6" s="6" t="n">
        <v>204285427</v>
      </c>
      <c r="C6" s="6" t="n">
        <v>114300564</v>
      </c>
    </row>
    <row r="7" spans="1:3">
      <c r="A7" s="4" t="s">
        <v>45</v>
      </c>
      <c r="B7" s="6" t="n">
        <v>7776591</v>
      </c>
      <c r="C7" s="6" t="n">
        <v>8826004</v>
      </c>
    </row>
    <row r="8" spans="1:3">
      <c r="A8" s="4" t="s">
        <v>46</v>
      </c>
      <c r="B8" s="6" t="n">
        <v>19307003</v>
      </c>
      <c r="C8" s="6" t="n">
        <v>376236</v>
      </c>
    </row>
    <row r="9" spans="1:3">
      <c r="A9" s="4" t="s">
        <v>47</v>
      </c>
      <c r="B9" s="6" t="n">
        <v>79739417</v>
      </c>
      <c r="C9" s="6" t="n">
        <v>72318224</v>
      </c>
    </row>
    <row r="10" spans="1:3">
      <c r="A10" s="4" t="s">
        <v>48</v>
      </c>
      <c r="B10" s="6" t="n">
        <v>15697448</v>
      </c>
      <c r="C10" s="6" t="n">
        <v>5555568</v>
      </c>
    </row>
    <row r="11" spans="1:3">
      <c r="A11" s="4" t="s">
        <v>49</v>
      </c>
      <c r="B11" s="6" t="n">
        <v>612494137</v>
      </c>
      <c r="C11" s="6" t="n">
        <v>456024185</v>
      </c>
    </row>
    <row r="12" spans="1:3">
      <c r="A12" s="4" t="s">
        <v>50</v>
      </c>
      <c r="B12" s="6" t="n">
        <v>96053386</v>
      </c>
      <c r="C12" s="6" t="n">
        <v>79828006</v>
      </c>
    </row>
    <row r="13" spans="1:3">
      <c r="A13" s="4" t="s">
        <v>51</v>
      </c>
      <c r="B13" s="6" t="n">
        <v>21124455</v>
      </c>
      <c r="C13" s="6" t="n">
        <v>14912134</v>
      </c>
    </row>
    <row r="14" spans="1:3">
      <c r="A14" s="4" t="s">
        <v>52</v>
      </c>
      <c r="B14" s="6" t="n">
        <v>220232</v>
      </c>
      <c r="C14" s="6" t="n">
        <v>3341</v>
      </c>
    </row>
    <row r="15" spans="1:3">
      <c r="A15" s="4" t="s">
        <v>53</v>
      </c>
      <c r="B15" s="6" t="n">
        <v>10199324</v>
      </c>
      <c r="C15" s="6" t="n">
        <v>10712865</v>
      </c>
    </row>
    <row r="16" spans="1:3">
      <c r="A16" s="4" t="s">
        <v>54</v>
      </c>
      <c r="B16" s="6" t="n">
        <v>31575238</v>
      </c>
      <c r="C16" s="6" t="n">
        <v>16594987</v>
      </c>
    </row>
    <row r="17" spans="1:3">
      <c r="A17" s="4" t="s">
        <v>55</v>
      </c>
      <c r="B17" s="6" t="n">
        <v>563542</v>
      </c>
    </row>
    <row r="18" spans="1:3">
      <c r="A18" s="4" t="s">
        <v>56</v>
      </c>
      <c r="B18" s="6" t="n">
        <v>18067374</v>
      </c>
      <c r="C18" s="4" t="s">
        <v>57</v>
      </c>
    </row>
    <row r="19" spans="1:3">
      <c r="A19" s="4" t="s">
        <v>58</v>
      </c>
      <c r="B19" s="6" t="n">
        <v>4073838</v>
      </c>
      <c r="C19" s="6" t="n">
        <v>4240424</v>
      </c>
    </row>
    <row r="20" spans="1:3">
      <c r="A20" s="4" t="s">
        <v>59</v>
      </c>
      <c r="B20" s="6" t="n">
        <v>181877389</v>
      </c>
      <c r="C20" s="6" t="n">
        <v>126291757</v>
      </c>
    </row>
    <row r="21" spans="1:3">
      <c r="A21" s="4" t="s">
        <v>60</v>
      </c>
      <c r="B21" s="6" t="n">
        <v>794371526</v>
      </c>
      <c r="C21" s="6" t="n">
        <v>582315942</v>
      </c>
    </row>
    <row r="22" spans="1:3">
      <c r="A22" s="3" t="s">
        <v>61</v>
      </c>
    </row>
    <row r="23" spans="1:3">
      <c r="A23" s="4" t="s">
        <v>62</v>
      </c>
      <c r="B23" s="6" t="n">
        <v>236433718</v>
      </c>
      <c r="C23" s="6" t="n">
        <v>118051633</v>
      </c>
    </row>
    <row r="24" spans="1:3">
      <c r="A24" s="4" t="s">
        <v>63</v>
      </c>
      <c r="B24" s="6" t="n">
        <v>51529795</v>
      </c>
      <c r="C24" s="6" t="n">
        <v>43087473</v>
      </c>
    </row>
    <row r="25" spans="1:3">
      <c r="A25" s="4" t="s">
        <v>64</v>
      </c>
      <c r="B25" s="6" t="n">
        <v>217940471</v>
      </c>
      <c r="C25" s="6" t="n">
        <v>125380899</v>
      </c>
    </row>
    <row r="26" spans="1:3">
      <c r="A26" s="4" t="s">
        <v>65</v>
      </c>
      <c r="B26" s="6" t="n">
        <v>21141029</v>
      </c>
      <c r="C26" s="6" t="n">
        <v>24266031</v>
      </c>
    </row>
    <row r="27" spans="1:3">
      <c r="A27" s="4" t="s">
        <v>66</v>
      </c>
      <c r="B27" s="6" t="n">
        <v>3421486</v>
      </c>
      <c r="C27" s="6" t="n">
        <v>3249727</v>
      </c>
    </row>
    <row r="28" spans="1:3">
      <c r="A28" s="4" t="s">
        <v>67</v>
      </c>
      <c r="B28" s="6" t="n">
        <v>24045902</v>
      </c>
      <c r="C28" s="6" t="n">
        <v>25154658</v>
      </c>
    </row>
    <row r="29" spans="1:3">
      <c r="A29" s="4" t="s">
        <v>68</v>
      </c>
      <c r="B29" s="6" t="n">
        <v>5959752</v>
      </c>
      <c r="C29" s="6" t="n">
        <v>1572963</v>
      </c>
    </row>
    <row r="30" spans="1:3">
      <c r="A30" s="4" t="s">
        <v>69</v>
      </c>
      <c r="B30" s="6" t="n">
        <v>1453282</v>
      </c>
      <c r="C30" s="6" t="n">
        <v>1020273</v>
      </c>
    </row>
    <row r="31" spans="1:3">
      <c r="A31" s="4" t="s">
        <v>70</v>
      </c>
      <c r="B31" s="6" t="n">
        <v>3288344</v>
      </c>
      <c r="C31" s="6" t="n">
        <v>2857130</v>
      </c>
    </row>
    <row r="32" spans="1:3">
      <c r="A32" s="4" t="s">
        <v>71</v>
      </c>
      <c r="B32" s="6" t="n">
        <v>565213779</v>
      </c>
      <c r="C32" s="6" t="n">
        <v>344640787</v>
      </c>
    </row>
    <row r="33" spans="1:3">
      <c r="A33" s="4" t="s">
        <v>72</v>
      </c>
      <c r="B33" s="6" t="n">
        <v>14429404</v>
      </c>
      <c r="C33" s="6" t="n">
        <v>37383224</v>
      </c>
    </row>
    <row r="34" spans="1:3">
      <c r="A34" s="4" t="s">
        <v>73</v>
      </c>
      <c r="B34" s="6" t="n">
        <v>9259307</v>
      </c>
      <c r="C34" s="4" t="s">
        <v>57</v>
      </c>
    </row>
    <row r="35" spans="1:3">
      <c r="A35" s="4" t="s">
        <v>74</v>
      </c>
      <c r="B35" s="6" t="n">
        <v>23688711</v>
      </c>
      <c r="C35" s="6" t="n">
        <v>37383224</v>
      </c>
    </row>
    <row r="36" spans="1:3">
      <c r="A36" s="4" t="s">
        <v>75</v>
      </c>
      <c r="B36" s="6" t="n">
        <v>588902490</v>
      </c>
      <c r="C36" s="6" t="n">
        <v>382024011</v>
      </c>
    </row>
    <row r="37" spans="1:3">
      <c r="A37" s="3" t="s">
        <v>76</v>
      </c>
    </row>
    <row r="38" spans="1:3">
      <c r="A38" s="4" t="s">
        <v>77</v>
      </c>
      <c r="B38" s="4" t="s">
        <v>57</v>
      </c>
      <c r="C38" s="4" t="s">
        <v>57</v>
      </c>
    </row>
    <row r="39" spans="1:3">
      <c r="A39" s="4" t="s">
        <v>78</v>
      </c>
      <c r="B39" s="6" t="n">
        <v>38609</v>
      </c>
      <c r="C39" s="6" t="n">
        <v>38609</v>
      </c>
    </row>
    <row r="40" spans="1:3">
      <c r="A40" s="4" t="s">
        <v>79</v>
      </c>
      <c r="B40" s="6" t="n">
        <v>-28582654</v>
      </c>
      <c r="C40" s="6" t="n">
        <v>-28582654</v>
      </c>
    </row>
    <row r="41" spans="1:3">
      <c r="A41" s="4" t="s">
        <v>80</v>
      </c>
      <c r="B41" s="6" t="n">
        <v>20007007</v>
      </c>
      <c r="C41" s="6" t="n">
        <v>17562357</v>
      </c>
    </row>
    <row r="42" spans="1:3">
      <c r="A42" s="4" t="s">
        <v>81</v>
      </c>
      <c r="B42" s="6" t="n">
        <v>6655803</v>
      </c>
      <c r="C42" s="6" t="n">
        <v>15903188</v>
      </c>
    </row>
    <row r="43" spans="1:3">
      <c r="A43" s="4" t="s">
        <v>82</v>
      </c>
      <c r="B43" s="6" t="n">
        <v>178535378</v>
      </c>
      <c r="C43" s="6" t="n">
        <v>168244329</v>
      </c>
    </row>
    <row r="44" spans="1:3">
      <c r="A44" s="4" t="s">
        <v>83</v>
      </c>
      <c r="B44" s="6" t="n">
        <v>176654143</v>
      </c>
      <c r="C44" s="6" t="n">
        <v>173165829</v>
      </c>
    </row>
    <row r="45" spans="1:3">
      <c r="A45" s="4" t="s">
        <v>84</v>
      </c>
      <c r="B45" s="6" t="n">
        <v>28814893</v>
      </c>
      <c r="C45" s="6" t="n">
        <v>27126102</v>
      </c>
    </row>
    <row r="46" spans="1:3">
      <c r="A46" s="4" t="s">
        <v>85</v>
      </c>
      <c r="B46" s="6" t="n">
        <v>205469036</v>
      </c>
      <c r="C46" s="6" t="n">
        <v>200291931</v>
      </c>
    </row>
    <row r="47" spans="1:3">
      <c r="A47" s="4" t="s">
        <v>86</v>
      </c>
      <c r="B47" s="5" t="n">
        <v>794371526</v>
      </c>
      <c r="C47" s="5" t="n">
        <v>582315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38</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v>
      </c>
      <c r="B1" s="2" t="s">
        <v>2</v>
      </c>
      <c r="C1" s="2" t="s">
        <v>39</v>
      </c>
    </row>
    <row r="2" spans="1:3">
      <c r="A2" s="3" t="s">
        <v>88</v>
      </c>
    </row>
    <row r="3" spans="1:3">
      <c r="A3" s="4" t="s">
        <v>89</v>
      </c>
      <c r="B3" s="5" t="n">
        <v>261889</v>
      </c>
      <c r="C3" s="5" t="n">
        <v>1297734</v>
      </c>
    </row>
    <row r="4" spans="1:3">
      <c r="A4" s="4" t="s">
        <v>90</v>
      </c>
      <c r="B4" s="6" t="n">
        <v>3670573</v>
      </c>
      <c r="C4" s="6" t="n">
        <v>999527</v>
      </c>
    </row>
    <row r="5" spans="1:3">
      <c r="A5" s="4" t="s">
        <v>91</v>
      </c>
      <c r="B5" s="5" t="n">
        <v>23805200</v>
      </c>
      <c r="C5" s="5" t="n">
        <v>15896804</v>
      </c>
    </row>
    <row r="6" spans="1:3">
      <c r="A6" s="4" t="s">
        <v>92</v>
      </c>
      <c r="B6" s="4" t="s">
        <v>57</v>
      </c>
      <c r="C6" s="4" t="s">
        <v>57</v>
      </c>
    </row>
    <row r="7" spans="1:3">
      <c r="A7" s="4" t="s">
        <v>93</v>
      </c>
      <c r="B7" s="6" t="n">
        <v>1000000</v>
      </c>
      <c r="C7" s="6" t="n">
        <v>1000000</v>
      </c>
    </row>
    <row r="8" spans="1:3">
      <c r="A8" s="4" t="s">
        <v>94</v>
      </c>
      <c r="B8" s="4" t="s">
        <v>57</v>
      </c>
      <c r="C8" s="4" t="s">
        <v>57</v>
      </c>
    </row>
    <row r="9" spans="1:3">
      <c r="A9" s="4" t="s">
        <v>95</v>
      </c>
      <c r="B9" s="4" t="s">
        <v>57</v>
      </c>
      <c r="C9" s="4" t="s">
        <v>57</v>
      </c>
    </row>
    <row r="10" spans="1:3">
      <c r="A10" s="4" t="s">
        <v>96</v>
      </c>
      <c r="B10" s="7" t="n">
        <v>0.002</v>
      </c>
      <c r="C10" s="7" t="n">
        <v>0.002</v>
      </c>
    </row>
    <row r="11" spans="1:3">
      <c r="A11" s="4" t="s">
        <v>97</v>
      </c>
      <c r="B11" s="6" t="n">
        <v>50000000</v>
      </c>
      <c r="C11" s="6" t="n">
        <v>50000000</v>
      </c>
    </row>
    <row r="12" spans="1:3">
      <c r="A12" s="4" t="s">
        <v>98</v>
      </c>
      <c r="B12" s="6" t="n">
        <v>19304921</v>
      </c>
      <c r="C12" s="6" t="n">
        <v>19304921</v>
      </c>
    </row>
    <row r="13" spans="1:3">
      <c r="A13" s="4" t="s">
        <v>99</v>
      </c>
      <c r="B13" s="6" t="n">
        <v>19304921</v>
      </c>
      <c r="C13" s="6" t="n">
        <v>1930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row r="7" spans="1:2">
      <c r="A7" s="4" t="s">
        <v>295</v>
      </c>
      <c r="B7" s="4" t="s">
        <v>296</v>
      </c>
    </row>
    <row r="8" spans="1:2">
      <c r="A8" s="4" t="s">
        <v>212</v>
      </c>
      <c r="B8" s="4" t="s">
        <v>297</v>
      </c>
    </row>
    <row r="9" spans="1:2">
      <c r="A9" s="4" t="s">
        <v>298</v>
      </c>
      <c r="B9" s="4" t="s">
        <v>299</v>
      </c>
    </row>
    <row r="10" spans="1:2">
      <c r="A10" s="4" t="s">
        <v>300</v>
      </c>
      <c r="B10" s="4" t="s">
        <v>301</v>
      </c>
    </row>
    <row r="11" spans="1:2">
      <c r="A11" s="4" t="s">
        <v>302</v>
      </c>
      <c r="B11" s="4" t="s">
        <v>303</v>
      </c>
    </row>
    <row r="12" spans="1:2">
      <c r="A12" s="4" t="s">
        <v>220</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258</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03</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219</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23</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227</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5</v>
      </c>
      <c r="B1" s="2" t="s">
        <v>1</v>
      </c>
    </row>
    <row r="2" spans="1:2">
      <c r="B2" s="2" t="s">
        <v>2</v>
      </c>
    </row>
    <row r="3" spans="1:2">
      <c r="A3" s="3" t="s">
        <v>230</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0</v>
      </c>
      <c r="B1" s="2" t="s">
        <v>1</v>
      </c>
    </row>
    <row r="2" spans="1:3">
      <c r="B2" s="2" t="s">
        <v>2</v>
      </c>
      <c r="C2" s="2" t="s">
        <v>39</v>
      </c>
    </row>
    <row r="3" spans="1:3">
      <c r="A3" s="3" t="s">
        <v>101</v>
      </c>
    </row>
    <row r="4" spans="1:3">
      <c r="A4" s="4" t="s">
        <v>102</v>
      </c>
      <c r="B4" s="5" t="n">
        <v>468049906</v>
      </c>
      <c r="C4" s="5" t="n">
        <v>390522569</v>
      </c>
    </row>
    <row r="5" spans="1:3">
      <c r="A5" s="4" t="s">
        <v>103</v>
      </c>
      <c r="B5" s="6" t="n">
        <v>30273960</v>
      </c>
      <c r="C5" s="6" t="n">
        <v>24376622</v>
      </c>
    </row>
    <row r="6" spans="1:3">
      <c r="A6" s="4" t="s">
        <v>104</v>
      </c>
      <c r="B6" s="6" t="n">
        <v>345534015</v>
      </c>
      <c r="C6" s="6" t="n">
        <v>286336367</v>
      </c>
    </row>
    <row r="7" spans="1:3">
      <c r="A7" s="4" t="s">
        <v>105</v>
      </c>
      <c r="B7" s="6" t="n">
        <v>122515891</v>
      </c>
      <c r="C7" s="6" t="n">
        <v>104186202</v>
      </c>
    </row>
    <row r="8" spans="1:3">
      <c r="A8" s="3" t="s">
        <v>106</v>
      </c>
    </row>
    <row r="9" spans="1:3">
      <c r="A9" s="4" t="s">
        <v>107</v>
      </c>
      <c r="B9" s="6" t="n">
        <v>55158703</v>
      </c>
      <c r="C9" s="6" t="n">
        <v>39067566</v>
      </c>
    </row>
    <row r="10" spans="1:3">
      <c r="A10" s="4" t="s">
        <v>108</v>
      </c>
      <c r="B10" s="6" t="n">
        <v>26939370</v>
      </c>
      <c r="C10" s="6" t="n">
        <v>22023338</v>
      </c>
    </row>
    <row r="11" spans="1:3">
      <c r="A11" s="4" t="s">
        <v>109</v>
      </c>
      <c r="B11" s="6" t="n">
        <v>16366393</v>
      </c>
      <c r="C11" s="6" t="n">
        <v>11004560</v>
      </c>
    </row>
    <row r="12" spans="1:3">
      <c r="A12" s="4" t="s">
        <v>110</v>
      </c>
      <c r="B12" s="6" t="n">
        <v>98464466</v>
      </c>
      <c r="C12" s="6" t="n">
        <v>72095464</v>
      </c>
    </row>
    <row r="13" spans="1:3">
      <c r="A13" s="4" t="s">
        <v>111</v>
      </c>
      <c r="B13" s="6" t="n">
        <v>10122416</v>
      </c>
      <c r="C13" s="6" t="n">
        <v>3039824</v>
      </c>
    </row>
    <row r="14" spans="1:3">
      <c r="A14" s="4" t="s">
        <v>112</v>
      </c>
      <c r="B14" s="6" t="n">
        <v>34173841</v>
      </c>
      <c r="C14" s="6" t="n">
        <v>35130562</v>
      </c>
    </row>
    <row r="15" spans="1:3">
      <c r="A15" s="4" t="s">
        <v>113</v>
      </c>
      <c r="B15" s="6" t="n">
        <v>6052416</v>
      </c>
      <c r="C15" s="6" t="n">
        <v>232466</v>
      </c>
    </row>
    <row r="16" spans="1:3">
      <c r="A16" s="4" t="s">
        <v>114</v>
      </c>
      <c r="B16" s="6" t="n">
        <v>4307609</v>
      </c>
      <c r="C16" s="6" t="n">
        <v>2264055</v>
      </c>
    </row>
    <row r="17" spans="1:3">
      <c r="A17" s="4" t="s">
        <v>115</v>
      </c>
      <c r="B17" s="6" t="n">
        <v>260448</v>
      </c>
      <c r="C17" s="6" t="n">
        <v>101475</v>
      </c>
    </row>
    <row r="18" spans="1:3">
      <c r="A18" s="4" t="s">
        <v>116</v>
      </c>
      <c r="B18" s="6" t="n">
        <v>-13570956</v>
      </c>
      <c r="C18" s="6" t="n">
        <v>-3100396</v>
      </c>
    </row>
    <row r="19" spans="1:3">
      <c r="A19" s="4" t="s">
        <v>117</v>
      </c>
      <c r="B19" s="6" t="n">
        <v>43219</v>
      </c>
      <c r="C19" s="6" t="n">
        <v>-2883440</v>
      </c>
    </row>
    <row r="20" spans="1:3">
      <c r="A20" s="4" t="s">
        <v>118</v>
      </c>
      <c r="B20" s="6" t="n">
        <v>31266577</v>
      </c>
      <c r="C20" s="6" t="n">
        <v>31744722</v>
      </c>
    </row>
    <row r="21" spans="1:3">
      <c r="A21" s="4" t="s">
        <v>119</v>
      </c>
      <c r="B21" s="6" t="n">
        <v>15814600</v>
      </c>
      <c r="C21" s="6" t="n">
        <v>4717810</v>
      </c>
    </row>
    <row r="22" spans="1:3">
      <c r="A22" s="4" t="s">
        <v>120</v>
      </c>
      <c r="B22" s="6" t="n">
        <v>15451977</v>
      </c>
      <c r="C22" s="6" t="n">
        <v>27026912</v>
      </c>
    </row>
    <row r="23" spans="1:3">
      <c r="A23" s="4" t="s">
        <v>121</v>
      </c>
      <c r="B23" s="6" t="n">
        <v>2716278</v>
      </c>
      <c r="C23" s="6" t="n">
        <v>2702691</v>
      </c>
    </row>
    <row r="24" spans="1:3">
      <c r="A24" s="4" t="s">
        <v>122</v>
      </c>
      <c r="B24" s="6" t="n">
        <v>12735699</v>
      </c>
      <c r="C24" s="6" t="n">
        <v>24324221</v>
      </c>
    </row>
    <row r="25" spans="1:3">
      <c r="A25" s="3" t="s">
        <v>123</v>
      </c>
    </row>
    <row r="26" spans="1:3">
      <c r="A26" s="4" t="s">
        <v>120</v>
      </c>
      <c r="B26" s="6" t="n">
        <v>15451977</v>
      </c>
      <c r="C26" s="6" t="n">
        <v>27026912</v>
      </c>
    </row>
    <row r="27" spans="1:3">
      <c r="A27" s="4" t="s">
        <v>124</v>
      </c>
      <c r="B27" s="6" t="n">
        <v>-10274872</v>
      </c>
      <c r="C27" s="6" t="n">
        <v>10873496</v>
      </c>
    </row>
    <row r="28" spans="1:3">
      <c r="A28" s="4" t="s">
        <v>125</v>
      </c>
      <c r="B28" s="6" t="n">
        <v>5177105</v>
      </c>
      <c r="C28" s="6" t="n">
        <v>37900408</v>
      </c>
    </row>
    <row r="29" spans="1:3">
      <c r="A29" s="4" t="s">
        <v>126</v>
      </c>
      <c r="B29" s="6" t="n">
        <v>1688791</v>
      </c>
      <c r="C29" s="6" t="n">
        <v>3790041</v>
      </c>
    </row>
    <row r="30" spans="1:3">
      <c r="A30" s="4" t="s">
        <v>127</v>
      </c>
      <c r="B30" s="5" t="n">
        <v>3488314</v>
      </c>
      <c r="C30" s="5" t="n">
        <v>34110367</v>
      </c>
    </row>
    <row r="31" spans="1:3">
      <c r="A31" s="4" t="s">
        <v>128</v>
      </c>
      <c r="B31" s="6" t="n">
        <v>19304921</v>
      </c>
      <c r="C31" s="6" t="n">
        <v>19304921</v>
      </c>
    </row>
    <row r="32" spans="1:3">
      <c r="A32" s="4" t="s">
        <v>129</v>
      </c>
      <c r="B32" s="6" t="n">
        <v>19304921</v>
      </c>
      <c r="C32" s="6" t="n">
        <v>19304921</v>
      </c>
    </row>
    <row r="33" spans="1:3">
      <c r="A33" s="4" t="s">
        <v>130</v>
      </c>
      <c r="B33" s="8" t="n">
        <v>0.66</v>
      </c>
      <c r="C33" s="8" t="n">
        <v>1.26</v>
      </c>
    </row>
    <row r="34" spans="1:3">
      <c r="A34" s="4" t="s">
        <v>131</v>
      </c>
      <c r="B34" s="8" t="n">
        <v>0.66</v>
      </c>
      <c r="C34" s="8" t="n">
        <v>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2</v>
      </c>
    </row>
    <row r="3" spans="1:2">
      <c r="A3" s="3" t="s">
        <v>23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61</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265</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69</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273</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02</v>
      </c>
      <c r="B1" s="2" t="s">
        <v>2</v>
      </c>
      <c r="C1" s="2" t="s">
        <v>39</v>
      </c>
      <c r="D1" s="2" t="s">
        <v>403</v>
      </c>
      <c r="E1" s="2" t="s">
        <v>404</v>
      </c>
    </row>
    <row r="2" spans="1:5">
      <c r="A2" s="3" t="s">
        <v>405</v>
      </c>
    </row>
    <row r="3" spans="1:5">
      <c r="A3" s="4" t="s">
        <v>406</v>
      </c>
      <c r="B3" s="4" t="s">
        <v>407</v>
      </c>
      <c r="C3" s="4" t="s">
        <v>407</v>
      </c>
    </row>
    <row r="4" spans="1:5">
      <c r="A4" s="4" t="s">
        <v>408</v>
      </c>
    </row>
    <row r="5" spans="1:5">
      <c r="A5" s="3" t="s">
        <v>405</v>
      </c>
    </row>
    <row r="6" spans="1:5">
      <c r="A6" s="4" t="s">
        <v>406</v>
      </c>
      <c r="D6" s="4" t="s">
        <v>409</v>
      </c>
    </row>
    <row r="7" spans="1:5">
      <c r="A7" s="4" t="s">
        <v>410</v>
      </c>
    </row>
    <row r="8" spans="1:5">
      <c r="A8" s="3" t="s">
        <v>405</v>
      </c>
    </row>
    <row r="9" spans="1:5">
      <c r="A9" s="4" t="s">
        <v>406</v>
      </c>
      <c r="D9" s="4" t="s">
        <v>407</v>
      </c>
    </row>
    <row r="10" spans="1:5">
      <c r="A10" s="4" t="s">
        <v>411</v>
      </c>
    </row>
    <row r="11" spans="1:5">
      <c r="A11" s="3" t="s">
        <v>405</v>
      </c>
    </row>
    <row r="12" spans="1:5">
      <c r="A12" s="4" t="s">
        <v>406</v>
      </c>
      <c r="D12" s="4" t="s">
        <v>412</v>
      </c>
    </row>
    <row r="13" spans="1:5">
      <c r="A13" s="4" t="s">
        <v>413</v>
      </c>
    </row>
    <row r="14" spans="1:5">
      <c r="A14" s="3" t="s">
        <v>405</v>
      </c>
    </row>
    <row r="15" spans="1:5">
      <c r="A15" s="4" t="s">
        <v>406</v>
      </c>
      <c r="E15" s="4" t="s">
        <v>407</v>
      </c>
    </row>
    <row r="16" spans="1:5">
      <c r="A16" s="4" t="s">
        <v>414</v>
      </c>
    </row>
    <row r="17" spans="1:5">
      <c r="A17" s="3" t="s">
        <v>405</v>
      </c>
    </row>
    <row r="18" spans="1:5">
      <c r="A18" s="4" t="s">
        <v>406</v>
      </c>
      <c r="E18" s="4" t="s">
        <v>415</v>
      </c>
    </row>
    <row r="19" spans="1:5">
      <c r="A19" s="4" t="s">
        <v>416</v>
      </c>
    </row>
    <row r="20" spans="1:5">
      <c r="A20" s="3" t="s">
        <v>405</v>
      </c>
    </row>
    <row r="21" spans="1:5">
      <c r="A21" s="4" t="s">
        <v>406</v>
      </c>
      <c r="B21"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3" t="s">
        <v>133</v>
      </c>
    </row>
    <row r="4" spans="1:3">
      <c r="A4" s="4" t="s">
        <v>120</v>
      </c>
      <c r="B4" s="5" t="n">
        <v>15451977</v>
      </c>
      <c r="C4" s="5" t="n">
        <v>27026912</v>
      </c>
    </row>
    <row r="5" spans="1:3">
      <c r="A5" s="3" t="s">
        <v>134</v>
      </c>
    </row>
    <row r="6" spans="1:3">
      <c r="A6" s="4" t="s">
        <v>135</v>
      </c>
      <c r="B6" s="6" t="n">
        <v>1159061</v>
      </c>
      <c r="C6" s="6" t="n">
        <v>1474872</v>
      </c>
    </row>
    <row r="7" spans="1:3">
      <c r="A7" s="4" t="s">
        <v>136</v>
      </c>
      <c r="B7" s="6" t="n">
        <v>11838692</v>
      </c>
      <c r="C7" s="6" t="n">
        <v>9259516</v>
      </c>
    </row>
    <row r="8" spans="1:3">
      <c r="A8" s="4" t="s">
        <v>137</v>
      </c>
      <c r="B8" s="6" t="n">
        <v>-37588</v>
      </c>
      <c r="C8" s="6" t="n">
        <v>-807058</v>
      </c>
    </row>
    <row r="9" spans="1:3">
      <c r="A9" s="4" t="s">
        <v>138</v>
      </c>
      <c r="B9" s="6" t="n">
        <v>-40779</v>
      </c>
      <c r="C9" s="6" t="n">
        <v>9515</v>
      </c>
    </row>
    <row r="10" spans="1:3">
      <c r="A10" s="4" t="s">
        <v>139</v>
      </c>
      <c r="B10" s="6" t="n">
        <v>1168449</v>
      </c>
      <c r="C10" s="4" t="s">
        <v>57</v>
      </c>
    </row>
    <row r="11" spans="1:3">
      <c r="A11" s="3" t="s">
        <v>140</v>
      </c>
    </row>
    <row r="12" spans="1:3">
      <c r="A12" s="4" t="s">
        <v>141</v>
      </c>
      <c r="B12" s="6" t="n">
        <v>-23258262</v>
      </c>
      <c r="C12" s="6" t="n">
        <v>-26640753</v>
      </c>
    </row>
    <row r="13" spans="1:3">
      <c r="A13" s="4" t="s">
        <v>43</v>
      </c>
      <c r="B13" s="6" t="n">
        <v>120433497</v>
      </c>
      <c r="C13" s="6" t="n">
        <v>-3197464</v>
      </c>
    </row>
    <row r="14" spans="1:3">
      <c r="A14" s="4" t="s">
        <v>142</v>
      </c>
      <c r="B14" s="6" t="n">
        <v>-10884355</v>
      </c>
      <c r="C14" s="6" t="n">
        <v>-4371425</v>
      </c>
    </row>
    <row r="15" spans="1:3">
      <c r="A15" s="4" t="s">
        <v>44</v>
      </c>
      <c r="B15" s="6" t="n">
        <v>-97808381</v>
      </c>
      <c r="C15" s="6" t="n">
        <v>-43139593</v>
      </c>
    </row>
    <row r="16" spans="1:3">
      <c r="A16" s="4" t="s">
        <v>143</v>
      </c>
      <c r="B16" s="6" t="n">
        <v>942352</v>
      </c>
      <c r="C16" s="6" t="n">
        <v>1877272</v>
      </c>
    </row>
    <row r="17" spans="1:3">
      <c r="A17" s="4" t="s">
        <v>144</v>
      </c>
      <c r="B17" s="6" t="n">
        <v>-577381</v>
      </c>
    </row>
    <row r="18" spans="1:3">
      <c r="A18" s="4" t="s">
        <v>145</v>
      </c>
      <c r="B18" s="6" t="n">
        <v>121285932</v>
      </c>
      <c r="C18" s="6" t="n">
        <v>46444126</v>
      </c>
    </row>
    <row r="19" spans="1:3">
      <c r="A19" s="4" t="s">
        <v>146</v>
      </c>
      <c r="B19" s="6" t="n">
        <v>9534690</v>
      </c>
      <c r="C19" s="6" t="n">
        <v>2126238</v>
      </c>
    </row>
    <row r="20" spans="1:3">
      <c r="A20" s="4" t="s">
        <v>63</v>
      </c>
      <c r="B20" s="6" t="n">
        <v>10765839</v>
      </c>
      <c r="C20" s="6" t="n">
        <v>18302544</v>
      </c>
    </row>
    <row r="21" spans="1:3">
      <c r="A21" s="4" t="s">
        <v>69</v>
      </c>
      <c r="B21" s="6" t="n">
        <v>493752</v>
      </c>
      <c r="C21" s="6" t="n">
        <v>989766</v>
      </c>
    </row>
    <row r="22" spans="1:3">
      <c r="A22" s="4" t="s">
        <v>147</v>
      </c>
      <c r="B22" s="6" t="n">
        <v>692584</v>
      </c>
      <c r="C22" s="6" t="n">
        <v>4466181</v>
      </c>
    </row>
    <row r="23" spans="1:3">
      <c r="A23" s="4" t="s">
        <v>148</v>
      </c>
      <c r="B23" s="6" t="n">
        <v>161160079</v>
      </c>
      <c r="C23" s="6" t="n">
        <v>33820649</v>
      </c>
    </row>
    <row r="24" spans="1:3">
      <c r="A24" s="3" t="s">
        <v>149</v>
      </c>
    </row>
    <row r="25" spans="1:3">
      <c r="A25" s="4" t="s">
        <v>53</v>
      </c>
      <c r="B25" s="4" t="s">
        <v>57</v>
      </c>
      <c r="C25" s="6" t="n">
        <v>-5196271</v>
      </c>
    </row>
    <row r="26" spans="1:3">
      <c r="A26" s="4" t="s">
        <v>150</v>
      </c>
      <c r="B26" s="6" t="n">
        <v>-55376169</v>
      </c>
      <c r="C26" s="6" t="n">
        <v>-52259319</v>
      </c>
    </row>
    <row r="27" spans="1:3">
      <c r="A27" s="4" t="s">
        <v>151</v>
      </c>
      <c r="B27" s="4" t="s">
        <v>57</v>
      </c>
      <c r="C27" s="6" t="n">
        <v>-2982537</v>
      </c>
    </row>
    <row r="28" spans="1:3">
      <c r="A28" s="4" t="s">
        <v>152</v>
      </c>
      <c r="B28" s="4" t="s">
        <v>57</v>
      </c>
      <c r="C28" s="6" t="n">
        <v>2982537</v>
      </c>
    </row>
    <row r="29" spans="1:3">
      <c r="A29" s="4" t="s">
        <v>153</v>
      </c>
      <c r="B29" s="6" t="n">
        <v>-225640</v>
      </c>
    </row>
    <row r="30" spans="1:3">
      <c r="A30" s="4" t="s">
        <v>47</v>
      </c>
      <c r="B30" s="6" t="n">
        <v>-211733387</v>
      </c>
      <c r="C30" s="6" t="n">
        <v>-186885309</v>
      </c>
    </row>
    <row r="31" spans="1:3">
      <c r="A31" s="4" t="s">
        <v>154</v>
      </c>
      <c r="B31" s="6" t="n">
        <v>129577381</v>
      </c>
      <c r="C31" s="6" t="n">
        <v>118436661</v>
      </c>
    </row>
    <row r="32" spans="1:3">
      <c r="A32" s="4" t="s">
        <v>155</v>
      </c>
      <c r="B32" s="6" t="n">
        <v>-137757815</v>
      </c>
      <c r="C32" s="6" t="n">
        <v>-125904238</v>
      </c>
    </row>
    <row r="33" spans="1:3">
      <c r="A33" s="3" t="s">
        <v>156</v>
      </c>
    </row>
    <row r="34" spans="1:3">
      <c r="A34" s="4" t="s">
        <v>157</v>
      </c>
      <c r="B34" s="6" t="n">
        <v>527380963</v>
      </c>
      <c r="C34" s="6" t="n">
        <v>206836188</v>
      </c>
    </row>
    <row r="35" spans="1:3">
      <c r="A35" s="4" t="s">
        <v>158</v>
      </c>
      <c r="B35" s="6" t="n">
        <v>-426390447</v>
      </c>
      <c r="C35" s="6" t="n">
        <v>-113440430</v>
      </c>
    </row>
    <row r="36" spans="1:3">
      <c r="A36" s="4" t="s">
        <v>159</v>
      </c>
      <c r="B36" s="6" t="n">
        <v>9669326</v>
      </c>
      <c r="C36" s="6" t="n">
        <v>103775545</v>
      </c>
    </row>
    <row r="37" spans="1:3">
      <c r="A37" s="4" t="s">
        <v>160</v>
      </c>
      <c r="B37" s="4" t="s">
        <v>57</v>
      </c>
      <c r="C37" s="6" t="n">
        <v>-139482122</v>
      </c>
    </row>
    <row r="38" spans="1:3">
      <c r="A38" s="4" t="s">
        <v>161</v>
      </c>
      <c r="B38" s="4" t="s">
        <v>57</v>
      </c>
      <c r="C38" s="6" t="n">
        <v>29692975</v>
      </c>
    </row>
    <row r="39" spans="1:3">
      <c r="A39" s="4" t="s">
        <v>162</v>
      </c>
      <c r="B39" s="6" t="n">
        <v>-24859848</v>
      </c>
      <c r="C39" s="6" t="n">
        <v>-3008756</v>
      </c>
    </row>
    <row r="40" spans="1:3">
      <c r="A40" s="4" t="s">
        <v>163</v>
      </c>
      <c r="B40" s="4" t="s">
        <v>57</v>
      </c>
      <c r="C40" s="6" t="n">
        <v>-1767572</v>
      </c>
    </row>
    <row r="41" spans="1:3">
      <c r="A41" s="4" t="s">
        <v>164</v>
      </c>
      <c r="B41" s="6" t="n">
        <v>85799994</v>
      </c>
      <c r="C41" s="6" t="n">
        <v>82605828</v>
      </c>
    </row>
    <row r="42" spans="1:3">
      <c r="A42" s="4" t="s">
        <v>165</v>
      </c>
      <c r="B42" s="6" t="n">
        <v>-2837828</v>
      </c>
      <c r="C42" s="6" t="n">
        <v>542161</v>
      </c>
    </row>
    <row r="43" spans="1:3">
      <c r="A43" s="4" t="s">
        <v>166</v>
      </c>
      <c r="B43" s="6" t="n">
        <v>106364430</v>
      </c>
      <c r="C43" s="6" t="n">
        <v>-8935600</v>
      </c>
    </row>
    <row r="44" spans="1:3">
      <c r="A44" s="4" t="s">
        <v>167</v>
      </c>
      <c r="B44" s="6" t="n">
        <v>4598176</v>
      </c>
      <c r="C44" s="6" t="n">
        <v>13533776</v>
      </c>
    </row>
    <row r="45" spans="1:3">
      <c r="A45" s="4" t="s">
        <v>168</v>
      </c>
      <c r="B45" s="6" t="n">
        <v>110962606</v>
      </c>
      <c r="C45" s="6" t="n">
        <v>4598176</v>
      </c>
    </row>
    <row r="46" spans="1:3">
      <c r="A46" s="3" t="s">
        <v>169</v>
      </c>
    </row>
    <row r="47" spans="1:3">
      <c r="A47" s="4" t="s">
        <v>170</v>
      </c>
      <c r="B47" s="6" t="n">
        <v>11653031</v>
      </c>
      <c r="C47" s="6" t="n">
        <v>2860931</v>
      </c>
    </row>
    <row r="48" spans="1:3">
      <c r="A48" s="4" t="s">
        <v>171</v>
      </c>
      <c r="B48" s="6" t="n">
        <v>6343206</v>
      </c>
      <c r="C48" s="6" t="n">
        <v>3398629</v>
      </c>
    </row>
    <row r="49" spans="1:3">
      <c r="A49" s="3" t="s">
        <v>172</v>
      </c>
    </row>
    <row r="50" spans="1:3">
      <c r="A50" s="4" t="s">
        <v>173</v>
      </c>
      <c r="B50" s="6" t="n">
        <v>703698</v>
      </c>
      <c r="C50" s="4" t="s">
        <v>57</v>
      </c>
    </row>
    <row r="51" spans="1:3">
      <c r="A51" s="4" t="s">
        <v>174</v>
      </c>
      <c r="B51" s="6" t="n">
        <v>7733989</v>
      </c>
      <c r="C51" s="4" t="s">
        <v>57</v>
      </c>
    </row>
    <row r="52" spans="1:3">
      <c r="A52" s="4" t="s">
        <v>175</v>
      </c>
      <c r="B52" s="4" t="s">
        <v>57</v>
      </c>
      <c r="C52" s="6" t="n">
        <v>29692975</v>
      </c>
    </row>
    <row r="53" spans="1:3">
      <c r="A53" s="4" t="s">
        <v>176</v>
      </c>
      <c r="B53" s="6" t="n">
        <v>70818463</v>
      </c>
      <c r="C53" s="6" t="n">
        <v>35706576</v>
      </c>
    </row>
    <row r="54" spans="1:3">
      <c r="A54" s="4" t="s">
        <v>177</v>
      </c>
      <c r="B54" s="6" t="n">
        <v>5097556</v>
      </c>
      <c r="C54" s="4" t="s">
        <v>57</v>
      </c>
    </row>
    <row r="55" spans="1:3">
      <c r="A55" s="4" t="s">
        <v>178</v>
      </c>
      <c r="B55" s="4" t="s">
        <v>57</v>
      </c>
      <c r="C55" s="6" t="n">
        <v>3711622</v>
      </c>
    </row>
    <row r="56" spans="1:3">
      <c r="A56" s="4" t="s">
        <v>179</v>
      </c>
      <c r="B56" s="4" t="s">
        <v>57</v>
      </c>
      <c r="C56" s="5" t="n">
        <v>5196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41"/>
  </cols>
  <sheetData>
    <row r="1" spans="1:2">
      <c r="A1" s="1" t="s">
        <v>417</v>
      </c>
      <c r="B1" s="2" t="s">
        <v>1</v>
      </c>
    </row>
    <row r="2" spans="1:2">
      <c r="B2" s="2" t="s">
        <v>2</v>
      </c>
    </row>
    <row r="3" spans="1:2">
      <c r="A3" s="4" t="s">
        <v>418</v>
      </c>
    </row>
    <row r="4" spans="1:2">
      <c r="A4" s="4" t="s">
        <v>419</v>
      </c>
      <c r="B4" s="4" t="s">
        <v>420</v>
      </c>
    </row>
    <row r="5" spans="1:2">
      <c r="A5" s="4" t="s">
        <v>421</v>
      </c>
    </row>
    <row r="6" spans="1:2">
      <c r="A6" s="4" t="s">
        <v>422</v>
      </c>
      <c r="B6" s="4" t="s">
        <v>423</v>
      </c>
    </row>
    <row r="7" spans="1:2">
      <c r="A7" s="4" t="s">
        <v>424</v>
      </c>
    </row>
    <row r="8" spans="1:2">
      <c r="A8" s="4" t="s">
        <v>419</v>
      </c>
      <c r="B8" s="4" t="s">
        <v>425</v>
      </c>
    </row>
    <row r="9" spans="1:2">
      <c r="A9" s="4" t="s">
        <v>426</v>
      </c>
    </row>
    <row r="10" spans="1:2">
      <c r="A10" s="4" t="s">
        <v>419</v>
      </c>
      <c r="B10" s="4" t="s">
        <v>420</v>
      </c>
    </row>
    <row r="11" spans="1:2">
      <c r="A11" s="4" t="s">
        <v>427</v>
      </c>
    </row>
    <row r="12" spans="1:2">
      <c r="A12" s="4" t="s">
        <v>419</v>
      </c>
      <c r="B12" s="4" t="s">
        <v>420</v>
      </c>
    </row>
    <row r="13" spans="1:2">
      <c r="A13" s="4" t="s">
        <v>428</v>
      </c>
    </row>
    <row r="14" spans="1:2">
      <c r="A14" s="4" t="s">
        <v>419</v>
      </c>
      <c r="B14" s="4" t="s">
        <v>429</v>
      </c>
    </row>
    <row r="15" spans="1:2">
      <c r="A15" s="4" t="s">
        <v>430</v>
      </c>
    </row>
    <row r="16" spans="1:2">
      <c r="A16" s="4" t="s">
        <v>419</v>
      </c>
      <c r="B16" s="4" t="s">
        <v>425</v>
      </c>
    </row>
    <row r="17" spans="1:2">
      <c r="A17" s="4" t="s">
        <v>431</v>
      </c>
    </row>
    <row r="18" spans="1:2">
      <c r="A18" s="4" t="s">
        <v>419</v>
      </c>
      <c r="B18"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432</v>
      </c>
      <c r="B1" s="2" t="s">
        <v>1</v>
      </c>
    </row>
    <row r="2" spans="1:3">
      <c r="B2" s="2" t="s">
        <v>433</v>
      </c>
      <c r="C2" s="2" t="s">
        <v>434</v>
      </c>
    </row>
    <row r="3" spans="1:3">
      <c r="A3" s="3" t="s">
        <v>435</v>
      </c>
    </row>
    <row r="4" spans="1:3">
      <c r="A4" s="4" t="s">
        <v>436</v>
      </c>
      <c r="B4" s="5" t="n">
        <v>58458890</v>
      </c>
      <c r="C4" s="5" t="n">
        <v>95914724</v>
      </c>
    </row>
    <row r="5" spans="1:3">
      <c r="A5" s="4" t="s">
        <v>437</v>
      </c>
      <c r="B5" s="6" t="n">
        <v>1463837</v>
      </c>
      <c r="C5" s="6" t="n">
        <v>37177</v>
      </c>
    </row>
    <row r="6" spans="1:3">
      <c r="A6" s="4" t="s">
        <v>109</v>
      </c>
      <c r="B6" s="6" t="n">
        <v>16366393</v>
      </c>
      <c r="C6" s="6" t="n">
        <v>11004560</v>
      </c>
    </row>
    <row r="7" spans="1:3">
      <c r="A7" s="4" t="s">
        <v>438</v>
      </c>
      <c r="B7" s="6" t="n">
        <v>11358223</v>
      </c>
      <c r="C7" s="6" t="n">
        <v>7094863</v>
      </c>
    </row>
    <row r="8" spans="1:3">
      <c r="A8" s="4" t="s">
        <v>439</v>
      </c>
      <c r="B8" s="5" t="n">
        <v>737530</v>
      </c>
      <c r="C8" s="6" t="n">
        <v>440582</v>
      </c>
    </row>
    <row r="9" spans="1:3">
      <c r="A9" s="4" t="s">
        <v>440</v>
      </c>
      <c r="B9" s="4" t="s">
        <v>441</v>
      </c>
    </row>
    <row r="10" spans="1:3">
      <c r="A10" s="4" t="s">
        <v>442</v>
      </c>
      <c r="C10" s="5" t="n">
        <v>5275390</v>
      </c>
    </row>
    <row r="11" spans="1:3">
      <c r="A11" s="4" t="s">
        <v>443</v>
      </c>
      <c r="B11" s="6" t="n">
        <v>2</v>
      </c>
      <c r="C11" s="6" t="n">
        <v>2</v>
      </c>
    </row>
    <row r="12" spans="1:3">
      <c r="A12" s="4" t="s">
        <v>444</v>
      </c>
      <c r="B12" s="5" t="n">
        <v>1163000</v>
      </c>
    </row>
    <row r="13" spans="1:3">
      <c r="A13" s="4" t="s">
        <v>445</v>
      </c>
    </row>
    <row r="14" spans="1:3">
      <c r="A14" s="3" t="s">
        <v>435</v>
      </c>
    </row>
    <row r="15" spans="1:3">
      <c r="A15" s="4" t="s">
        <v>446</v>
      </c>
      <c r="B15" s="4" t="s">
        <v>447</v>
      </c>
    </row>
    <row r="16" spans="1:3">
      <c r="A16" s="4" t="s">
        <v>448</v>
      </c>
    </row>
    <row r="17" spans="1:3">
      <c r="A17" s="3" t="s">
        <v>435</v>
      </c>
    </row>
    <row r="18" spans="1:3">
      <c r="A18" s="4" t="s">
        <v>449</v>
      </c>
      <c r="B18" s="4" t="s">
        <v>450</v>
      </c>
    </row>
    <row r="19" spans="1:3">
      <c r="A19" s="4" t="s">
        <v>451</v>
      </c>
    </row>
    <row r="20" spans="1:3">
      <c r="A20" s="3" t="s">
        <v>435</v>
      </c>
    </row>
    <row r="21" spans="1:3">
      <c r="A21" s="4" t="s">
        <v>452</v>
      </c>
      <c r="B21" s="4" t="s">
        <v>453</v>
      </c>
    </row>
    <row r="22" spans="1:3">
      <c r="A22" s="4" t="s">
        <v>454</v>
      </c>
      <c r="B22" s="4" t="s">
        <v>455</v>
      </c>
    </row>
    <row r="23" spans="1:3">
      <c r="A23" s="4" t="s">
        <v>456</v>
      </c>
    </row>
    <row r="24" spans="1:3">
      <c r="A24" s="3" t="s">
        <v>435</v>
      </c>
    </row>
    <row r="25" spans="1:3">
      <c r="A25" s="4" t="s">
        <v>452</v>
      </c>
      <c r="B25" s="4" t="s">
        <v>457</v>
      </c>
    </row>
    <row r="26" spans="1:3">
      <c r="A26" s="4" t="s">
        <v>454</v>
      </c>
      <c r="B26" s="4" t="s">
        <v>4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80"/>
  </cols>
  <sheetData>
    <row r="1" spans="1:2">
      <c r="A1" s="1" t="s">
        <v>459</v>
      </c>
      <c r="B1" s="2" t="s">
        <v>1</v>
      </c>
    </row>
    <row r="2" spans="1:2">
      <c r="B2" s="2" t="s">
        <v>2</v>
      </c>
    </row>
    <row r="3" spans="1:2">
      <c r="A3" s="4" t="s">
        <v>460</v>
      </c>
    </row>
    <row r="4" spans="1:2">
      <c r="A4" s="4" t="s">
        <v>461</v>
      </c>
      <c r="B4" s="4" t="s">
        <v>462</v>
      </c>
    </row>
    <row r="5" spans="1:2">
      <c r="A5" s="4" t="s">
        <v>463</v>
      </c>
    </row>
    <row r="6" spans="1:2">
      <c r="A6" s="4" t="s">
        <v>461</v>
      </c>
      <c r="B6" s="4" t="s">
        <v>464</v>
      </c>
    </row>
    <row r="7" spans="1:2">
      <c r="A7" s="4" t="s">
        <v>465</v>
      </c>
    </row>
    <row r="8" spans="1:2">
      <c r="A8" s="4" t="s">
        <v>461</v>
      </c>
      <c r="B8" s="4" t="s">
        <v>466</v>
      </c>
    </row>
    <row r="9" spans="1:2">
      <c r="A9" s="4" t="s">
        <v>467</v>
      </c>
    </row>
    <row r="10" spans="1:2">
      <c r="A10" s="4" t="s">
        <v>461</v>
      </c>
      <c r="B10" s="4" t="s">
        <v>468</v>
      </c>
    </row>
    <row r="11" spans="1:2">
      <c r="A11" s="4" t="s">
        <v>469</v>
      </c>
    </row>
    <row r="12" spans="1:2">
      <c r="A12" s="4" t="s">
        <v>461</v>
      </c>
      <c r="B12" s="4" t="s">
        <v>470</v>
      </c>
    </row>
    <row r="13" spans="1:2">
      <c r="A13" s="4" t="s">
        <v>471</v>
      </c>
    </row>
    <row r="14" spans="1:2">
      <c r="A14" s="4" t="s">
        <v>461</v>
      </c>
      <c r="B14" s="4" t="s">
        <v>472</v>
      </c>
    </row>
    <row r="15" spans="1:2">
      <c r="A15" s="4" t="s">
        <v>473</v>
      </c>
    </row>
    <row r="16" spans="1:2">
      <c r="A16" s="4" t="s">
        <v>461</v>
      </c>
      <c r="B16" s="4" t="s">
        <v>474</v>
      </c>
    </row>
    <row r="17" spans="1:2">
      <c r="A17" s="4" t="s">
        <v>475</v>
      </c>
    </row>
    <row r="18" spans="1:2">
      <c r="A18" s="4" t="s">
        <v>461</v>
      </c>
      <c r="B18" s="4" t="s">
        <v>476</v>
      </c>
    </row>
    <row r="19" spans="1:2">
      <c r="A19" s="4" t="s">
        <v>477</v>
      </c>
    </row>
    <row r="20" spans="1:2">
      <c r="A20" s="4" t="s">
        <v>461</v>
      </c>
      <c r="B20" s="4" t="s">
        <v>470</v>
      </c>
    </row>
    <row r="21" spans="1:2">
      <c r="A21" s="4" t="s">
        <v>478</v>
      </c>
    </row>
    <row r="22" spans="1:2">
      <c r="A22" s="4" t="s">
        <v>461</v>
      </c>
      <c r="B22" s="4" t="s">
        <v>470</v>
      </c>
    </row>
    <row r="23" spans="1:2">
      <c r="A23" s="4" t="s">
        <v>479</v>
      </c>
    </row>
    <row r="24" spans="1:2">
      <c r="A24" s="4" t="s">
        <v>461</v>
      </c>
      <c r="B24" s="4" t="s">
        <v>470</v>
      </c>
    </row>
    <row r="25" spans="1:2">
      <c r="A25" s="4" t="s">
        <v>480</v>
      </c>
    </row>
    <row r="26" spans="1:2">
      <c r="A26" s="4" t="s">
        <v>461</v>
      </c>
      <c r="B26" s="4" t="s">
        <v>481</v>
      </c>
    </row>
    <row r="27" spans="1:2">
      <c r="A27" s="4" t="s">
        <v>482</v>
      </c>
    </row>
    <row r="28" spans="1:2">
      <c r="A28" s="4" t="s">
        <v>461</v>
      </c>
      <c r="B28" s="4" t="s">
        <v>483</v>
      </c>
    </row>
    <row r="29" spans="1:2">
      <c r="A29" s="4" t="s">
        <v>484</v>
      </c>
    </row>
    <row r="30" spans="1:2">
      <c r="A30" s="4" t="s">
        <v>461</v>
      </c>
      <c r="B30" s="4" t="s">
        <v>485</v>
      </c>
    </row>
    <row r="31" spans="1:2">
      <c r="A31" s="4" t="s">
        <v>486</v>
      </c>
    </row>
    <row r="32" spans="1:2">
      <c r="A32" s="4" t="s">
        <v>461</v>
      </c>
      <c r="B32" s="4" t="s">
        <v>487</v>
      </c>
    </row>
    <row r="33" spans="1:2">
      <c r="A33" s="4" t="s">
        <v>488</v>
      </c>
    </row>
    <row r="34" spans="1:2">
      <c r="A34" s="4" t="s">
        <v>461</v>
      </c>
      <c r="B34" s="4" t="s">
        <v>470</v>
      </c>
    </row>
    <row r="35" spans="1:2">
      <c r="A35" s="4" t="s">
        <v>489</v>
      </c>
    </row>
    <row r="36" spans="1:2">
      <c r="A36" s="4" t="s">
        <v>461</v>
      </c>
      <c r="B36" s="4" t="s">
        <v>490</v>
      </c>
    </row>
    <row r="37" spans="1:2">
      <c r="A37" s="4" t="s">
        <v>491</v>
      </c>
    </row>
    <row r="38" spans="1:2">
      <c r="A38" s="4" t="s">
        <v>461</v>
      </c>
      <c r="B38"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9</v>
      </c>
    </row>
    <row r="3" spans="1:3">
      <c r="A3" s="3" t="s">
        <v>493</v>
      </c>
    </row>
    <row r="4" spans="1:3">
      <c r="A4" s="4" t="s">
        <v>494</v>
      </c>
      <c r="B4" s="5" t="n">
        <v>47822684</v>
      </c>
      <c r="C4" s="5" t="n">
        <v>21066019</v>
      </c>
    </row>
    <row r="5" spans="1:3">
      <c r="A5" s="4" t="s">
        <v>495</v>
      </c>
      <c r="B5" s="6" t="n">
        <v>30273960</v>
      </c>
      <c r="C5" s="6" t="n">
        <v>24376622</v>
      </c>
    </row>
    <row r="6" spans="1:3">
      <c r="A6" s="4" t="s">
        <v>496</v>
      </c>
    </row>
    <row r="7" spans="1:3">
      <c r="A7" s="3" t="s">
        <v>493</v>
      </c>
    </row>
    <row r="8" spans="1:3">
      <c r="A8" s="4" t="s">
        <v>494</v>
      </c>
      <c r="B8" s="6" t="n">
        <v>6279500</v>
      </c>
      <c r="C8" s="6" t="n">
        <v>4487457</v>
      </c>
    </row>
    <row r="9" spans="1:3">
      <c r="A9" s="4" t="s">
        <v>495</v>
      </c>
      <c r="B9" s="6" t="n">
        <v>10020480</v>
      </c>
      <c r="C9" s="6" t="n">
        <v>7467661</v>
      </c>
    </row>
    <row r="10" spans="1:3">
      <c r="A10" s="4" t="s">
        <v>497</v>
      </c>
    </row>
    <row r="11" spans="1:3">
      <c r="A11" s="3" t="s">
        <v>493</v>
      </c>
    </row>
    <row r="12" spans="1:3">
      <c r="A12" s="4" t="s">
        <v>494</v>
      </c>
      <c r="B12" s="6" t="n">
        <v>3371361</v>
      </c>
      <c r="C12" s="6" t="n">
        <v>1357612</v>
      </c>
    </row>
    <row r="13" spans="1:3">
      <c r="A13" s="4" t="s">
        <v>495</v>
      </c>
      <c r="B13" s="6" t="n">
        <v>61172</v>
      </c>
      <c r="C13" s="6" t="n">
        <v>135911</v>
      </c>
    </row>
    <row r="14" spans="1:3">
      <c r="A14" s="4" t="s">
        <v>475</v>
      </c>
    </row>
    <row r="15" spans="1:3">
      <c r="A15" s="3" t="s">
        <v>493</v>
      </c>
    </row>
    <row r="16" spans="1:3">
      <c r="A16" s="4" t="s">
        <v>494</v>
      </c>
      <c r="B16" s="6" t="n">
        <v>720489</v>
      </c>
      <c r="C16" s="6" t="n">
        <v>188899</v>
      </c>
    </row>
    <row r="17" spans="1:3">
      <c r="A17" s="4" t="s">
        <v>498</v>
      </c>
    </row>
    <row r="18" spans="1:3">
      <c r="A18" s="3" t="s">
        <v>493</v>
      </c>
    </row>
    <row r="19" spans="1:3">
      <c r="A19" s="4" t="s">
        <v>494</v>
      </c>
      <c r="B19" s="6" t="n">
        <v>8438181</v>
      </c>
      <c r="C19" s="6" t="n">
        <v>4106986</v>
      </c>
    </row>
    <row r="20" spans="1:3">
      <c r="A20" s="4" t="s">
        <v>495</v>
      </c>
      <c r="B20" s="6" t="n">
        <v>1315649</v>
      </c>
      <c r="C20" s="6" t="n">
        <v>1253664</v>
      </c>
    </row>
    <row r="21" spans="1:3">
      <c r="A21" s="4" t="s">
        <v>413</v>
      </c>
    </row>
    <row r="22" spans="1:3">
      <c r="A22" s="3" t="s">
        <v>493</v>
      </c>
    </row>
    <row r="23" spans="1:3">
      <c r="A23" s="4" t="s">
        <v>494</v>
      </c>
      <c r="B23" s="6" t="n">
        <v>7909463</v>
      </c>
      <c r="C23" s="6" t="n">
        <v>5478853</v>
      </c>
    </row>
    <row r="24" spans="1:3">
      <c r="A24" s="4" t="s">
        <v>495</v>
      </c>
      <c r="B24" s="6" t="n">
        <v>17140343</v>
      </c>
      <c r="C24" s="6" t="n">
        <v>14108062</v>
      </c>
    </row>
    <row r="25" spans="1:3">
      <c r="A25" s="4" t="s">
        <v>499</v>
      </c>
    </row>
    <row r="26" spans="1:3">
      <c r="A26" s="3" t="s">
        <v>493</v>
      </c>
    </row>
    <row r="27" spans="1:3">
      <c r="A27" s="4" t="s">
        <v>494</v>
      </c>
      <c r="B27" s="6" t="n">
        <v>20045</v>
      </c>
      <c r="C27" s="4" t="s">
        <v>57</v>
      </c>
    </row>
    <row r="28" spans="1:3">
      <c r="A28" s="4" t="s">
        <v>495</v>
      </c>
      <c r="B28" s="6" t="n">
        <v>59525</v>
      </c>
      <c r="C28" s="4" t="s">
        <v>57</v>
      </c>
    </row>
    <row r="29" spans="1:3">
      <c r="A29" s="4" t="s">
        <v>479</v>
      </c>
    </row>
    <row r="30" spans="1:3">
      <c r="A30" s="3" t="s">
        <v>493</v>
      </c>
    </row>
    <row r="31" spans="1:3">
      <c r="A31" s="4" t="s">
        <v>494</v>
      </c>
      <c r="B31" s="6" t="n">
        <v>4093773</v>
      </c>
      <c r="C31" s="4" t="s">
        <v>57</v>
      </c>
    </row>
    <row r="32" spans="1:3">
      <c r="A32" s="4" t="s">
        <v>500</v>
      </c>
    </row>
    <row r="33" spans="1:3">
      <c r="A33" s="3" t="s">
        <v>493</v>
      </c>
    </row>
    <row r="34" spans="1:3">
      <c r="A34" s="4" t="s">
        <v>494</v>
      </c>
      <c r="B34" s="6" t="n">
        <v>1056860</v>
      </c>
      <c r="C34" s="4" t="s">
        <v>57</v>
      </c>
    </row>
    <row r="35" spans="1:3">
      <c r="A35" s="4" t="s">
        <v>478</v>
      </c>
    </row>
    <row r="36" spans="1:3">
      <c r="A36" s="3" t="s">
        <v>493</v>
      </c>
    </row>
    <row r="37" spans="1:3">
      <c r="A37" s="4" t="s">
        <v>494</v>
      </c>
      <c r="B37" s="6" t="n">
        <v>15933012</v>
      </c>
      <c r="C37" s="6" t="n">
        <v>5446212</v>
      </c>
    </row>
    <row r="38" spans="1:3">
      <c r="A38" s="4" t="s">
        <v>484</v>
      </c>
    </row>
    <row r="39" spans="1:3">
      <c r="A39" s="3" t="s">
        <v>493</v>
      </c>
    </row>
    <row r="40" spans="1:3">
      <c r="A40" s="4" t="s">
        <v>495</v>
      </c>
      <c r="B40" s="5" t="n">
        <v>1676791</v>
      </c>
      <c r="C40" s="5" t="n">
        <v>14113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1</v>
      </c>
      <c r="B1" s="2" t="s">
        <v>2</v>
      </c>
      <c r="C1" s="2" t="s">
        <v>39</v>
      </c>
    </row>
    <row r="2" spans="1:3">
      <c r="A2" s="4" t="s">
        <v>502</v>
      </c>
      <c r="B2" s="5" t="n">
        <v>79739417</v>
      </c>
      <c r="C2" s="5" t="n">
        <v>72318224</v>
      </c>
    </row>
    <row r="3" spans="1:3">
      <c r="A3" s="4" t="s">
        <v>413</v>
      </c>
    </row>
    <row r="4" spans="1:3">
      <c r="A4" s="4" t="s">
        <v>502</v>
      </c>
      <c r="B4" s="6" t="n">
        <v>79739417</v>
      </c>
      <c r="C4" s="6" t="n">
        <v>5711605</v>
      </c>
    </row>
    <row r="5" spans="1:3">
      <c r="A5" s="4" t="s">
        <v>480</v>
      </c>
    </row>
    <row r="6" spans="1:3">
      <c r="A6" s="4" t="s">
        <v>502</v>
      </c>
      <c r="B6" s="4" t="s">
        <v>57</v>
      </c>
      <c r="C6" s="6" t="n">
        <v>65069497</v>
      </c>
    </row>
    <row r="7" spans="1:3">
      <c r="A7" s="4" t="s">
        <v>482</v>
      </c>
    </row>
    <row r="8" spans="1:3">
      <c r="A8" s="4" t="s">
        <v>502</v>
      </c>
      <c r="B8" s="4" t="s">
        <v>57</v>
      </c>
      <c r="C8" s="5" t="n">
        <v>1537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3</v>
      </c>
      <c r="B1" s="2" t="s">
        <v>2</v>
      </c>
      <c r="C1" s="2" t="s">
        <v>39</v>
      </c>
    </row>
    <row r="2" spans="1:3">
      <c r="A2" s="4" t="s">
        <v>504</v>
      </c>
      <c r="B2" s="5" t="n">
        <v>261889</v>
      </c>
      <c r="C2" s="5" t="n">
        <v>1297734</v>
      </c>
    </row>
    <row r="3" spans="1:3">
      <c r="A3" s="4" t="s">
        <v>505</v>
      </c>
    </row>
    <row r="4" spans="1:3">
      <c r="A4" s="4" t="s">
        <v>504</v>
      </c>
      <c r="B4" s="5" t="n">
        <v>261889</v>
      </c>
      <c r="C4" s="5" t="n">
        <v>12977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6</v>
      </c>
      <c r="B1" s="2" t="s">
        <v>2</v>
      </c>
      <c r="C1" s="2" t="s">
        <v>39</v>
      </c>
    </row>
    <row r="2" spans="1:3">
      <c r="A2" s="4" t="s">
        <v>507</v>
      </c>
      <c r="B2" s="5" t="n">
        <v>3670573</v>
      </c>
      <c r="C2" s="5" t="n">
        <v>999527</v>
      </c>
    </row>
    <row r="3" spans="1:3">
      <c r="A3" s="4" t="s">
        <v>479</v>
      </c>
    </row>
    <row r="4" spans="1:3">
      <c r="A4" s="4" t="s">
        <v>507</v>
      </c>
      <c r="B4" s="5" t="n">
        <v>3670573</v>
      </c>
      <c r="C4" s="5" t="n">
        <v>9995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9</v>
      </c>
    </row>
    <row r="2" spans="1:3">
      <c r="A2" s="4" t="s">
        <v>509</v>
      </c>
      <c r="B2" s="5" t="n">
        <v>23805200</v>
      </c>
      <c r="C2" s="5" t="n">
        <v>15896804</v>
      </c>
    </row>
    <row r="3" spans="1:3">
      <c r="A3" s="4" t="s">
        <v>510</v>
      </c>
    </row>
    <row r="4" spans="1:3">
      <c r="A4" s="4" t="s">
        <v>509</v>
      </c>
      <c r="B4" s="6" t="n">
        <v>7877485</v>
      </c>
      <c r="C4" s="6" t="n">
        <v>3414719</v>
      </c>
    </row>
    <row r="5" spans="1:3">
      <c r="A5" s="4" t="s">
        <v>511</v>
      </c>
    </row>
    <row r="6" spans="1:3">
      <c r="A6" s="4" t="s">
        <v>509</v>
      </c>
      <c r="B6" s="6" t="n">
        <v>56883</v>
      </c>
      <c r="C6" s="6" t="n">
        <v>83178</v>
      </c>
    </row>
    <row r="7" spans="1:3">
      <c r="A7" s="4" t="s">
        <v>512</v>
      </c>
    </row>
    <row r="8" spans="1:3">
      <c r="A8" s="4" t="s">
        <v>509</v>
      </c>
      <c r="B8" s="6" t="n">
        <v>5628155</v>
      </c>
      <c r="C8" s="6" t="n">
        <v>1993787</v>
      </c>
    </row>
    <row r="9" spans="1:3">
      <c r="A9" s="4" t="s">
        <v>513</v>
      </c>
    </row>
    <row r="10" spans="1:3">
      <c r="A10" s="4" t="s">
        <v>509</v>
      </c>
      <c r="B10" s="6" t="n">
        <v>9898777</v>
      </c>
      <c r="C10" s="6" t="n">
        <v>10405120</v>
      </c>
    </row>
    <row r="11" spans="1:3">
      <c r="A11" s="4" t="s">
        <v>499</v>
      </c>
    </row>
    <row r="12" spans="1:3">
      <c r="A12" s="4" t="s">
        <v>509</v>
      </c>
      <c r="B12" s="6" t="n">
        <v>9206</v>
      </c>
      <c r="C12" s="4" t="s">
        <v>57</v>
      </c>
    </row>
    <row r="13" spans="1:3">
      <c r="A13" s="4" t="s">
        <v>500</v>
      </c>
    </row>
    <row r="14" spans="1:3">
      <c r="A14" s="4" t="s">
        <v>509</v>
      </c>
      <c r="B14" s="5" t="n">
        <v>334694</v>
      </c>
      <c r="C14" s="4" t="s">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4</v>
      </c>
      <c r="B1" s="2" t="s">
        <v>2</v>
      </c>
      <c r="C1" s="2" t="s">
        <v>39</v>
      </c>
    </row>
    <row r="2" spans="1:3">
      <c r="A2" s="4" t="s">
        <v>515</v>
      </c>
      <c r="B2" s="5" t="n">
        <v>5959752</v>
      </c>
      <c r="C2" s="5" t="n">
        <v>1572963</v>
      </c>
    </row>
    <row r="3" spans="1:3">
      <c r="A3" s="4" t="s">
        <v>497</v>
      </c>
    </row>
    <row r="4" spans="1:3">
      <c r="A4" s="4" t="s">
        <v>515</v>
      </c>
      <c r="B4" s="5" t="n">
        <v>5959752</v>
      </c>
      <c r="C4" s="5" t="n">
        <v>15729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6</v>
      </c>
      <c r="B1" s="2" t="s">
        <v>1</v>
      </c>
    </row>
    <row r="2" spans="1:4">
      <c r="B2" s="2" t="s">
        <v>517</v>
      </c>
      <c r="C2" s="2" t="s">
        <v>518</v>
      </c>
      <c r="D2" s="2" t="s">
        <v>519</v>
      </c>
    </row>
    <row r="3" spans="1:4">
      <c r="A3" s="3" t="s">
        <v>520</v>
      </c>
    </row>
    <row r="4" spans="1:4">
      <c r="A4" s="4" t="s">
        <v>521</v>
      </c>
      <c r="B4" s="4" t="s">
        <v>57</v>
      </c>
      <c r="C4" s="5" t="n">
        <v>139482122</v>
      </c>
    </row>
    <row r="5" spans="1:4">
      <c r="A5" s="4" t="s">
        <v>522</v>
      </c>
      <c r="B5" s="5" t="n">
        <v>9669326</v>
      </c>
      <c r="C5" s="6" t="n">
        <v>103775545</v>
      </c>
    </row>
    <row r="6" spans="1:4">
      <c r="A6" s="4" t="s">
        <v>523</v>
      </c>
      <c r="B6" s="4" t="s">
        <v>524</v>
      </c>
    </row>
    <row r="7" spans="1:4">
      <c r="A7" s="4" t="s">
        <v>525</v>
      </c>
      <c r="B7" s="4" t="s">
        <v>57</v>
      </c>
      <c r="C7" s="6" t="n">
        <v>103775545</v>
      </c>
    </row>
    <row r="8" spans="1:4">
      <c r="A8" s="4" t="s">
        <v>526</v>
      </c>
      <c r="B8" s="6" t="n">
        <v>5097556</v>
      </c>
    </row>
    <row r="9" spans="1:4">
      <c r="A9" s="4" t="s">
        <v>527</v>
      </c>
      <c r="C9" s="6" t="n">
        <v>118436661</v>
      </c>
    </row>
    <row r="10" spans="1:4">
      <c r="A10" s="4" t="s">
        <v>528</v>
      </c>
      <c r="B10" s="6" t="n">
        <v>741254</v>
      </c>
      <c r="C10" s="6" t="n">
        <v>182270</v>
      </c>
    </row>
    <row r="11" spans="1:4">
      <c r="A11" s="4" t="s">
        <v>529</v>
      </c>
      <c r="C11" s="6" t="n">
        <v>139482122</v>
      </c>
    </row>
    <row r="12" spans="1:4">
      <c r="A12" s="4" t="s">
        <v>530</v>
      </c>
      <c r="C12" s="6" t="n">
        <v>186885309</v>
      </c>
    </row>
    <row r="13" spans="1:4">
      <c r="A13" s="4" t="s">
        <v>531</v>
      </c>
    </row>
    <row r="14" spans="1:4">
      <c r="A14" s="3" t="s">
        <v>520</v>
      </c>
    </row>
    <row r="15" spans="1:4">
      <c r="A15" s="4" t="s">
        <v>532</v>
      </c>
      <c r="B15" s="6" t="n">
        <v>2914093</v>
      </c>
    </row>
    <row r="16" spans="1:4">
      <c r="A16" s="4" t="s">
        <v>533</v>
      </c>
    </row>
    <row r="17" spans="1:4">
      <c r="A17" s="3" t="s">
        <v>520</v>
      </c>
    </row>
    <row r="18" spans="1:4">
      <c r="A18" s="4" t="s">
        <v>532</v>
      </c>
      <c r="B18" s="6" t="n">
        <v>20000000</v>
      </c>
    </row>
    <row r="19" spans="1:4">
      <c r="A19" s="4" t="s">
        <v>413</v>
      </c>
    </row>
    <row r="20" spans="1:4">
      <c r="A20" s="3" t="s">
        <v>520</v>
      </c>
    </row>
    <row r="21" spans="1:4">
      <c r="A21" s="4" t="s">
        <v>521</v>
      </c>
      <c r="B21" s="6" t="n">
        <v>70818463</v>
      </c>
    </row>
    <row r="22" spans="1:4">
      <c r="A22" s="4" t="s">
        <v>522</v>
      </c>
      <c r="B22" s="6" t="n">
        <v>146944697</v>
      </c>
    </row>
    <row r="23" spans="1:4">
      <c r="A23" s="4" t="s">
        <v>534</v>
      </c>
    </row>
    <row r="24" spans="1:4">
      <c r="A24" s="3" t="s">
        <v>520</v>
      </c>
    </row>
    <row r="25" spans="1:4">
      <c r="A25" s="4" t="s">
        <v>535</v>
      </c>
      <c r="B25" s="5" t="n">
        <v>30597972</v>
      </c>
    </row>
    <row r="26" spans="1:4">
      <c r="A26" s="4" t="s">
        <v>536</v>
      </c>
      <c r="B26" s="4" t="s">
        <v>537</v>
      </c>
    </row>
    <row r="27" spans="1:4">
      <c r="A27" s="4" t="s">
        <v>538</v>
      </c>
      <c r="B27" s="4" t="s">
        <v>539</v>
      </c>
    </row>
    <row r="28" spans="1:4">
      <c r="A28" s="4" t="s">
        <v>540</v>
      </c>
    </row>
    <row r="29" spans="1:4">
      <c r="A29" s="3" t="s">
        <v>520</v>
      </c>
    </row>
    <row r="30" spans="1:4">
      <c r="A30" s="4" t="s">
        <v>541</v>
      </c>
      <c r="D30" s="9" t="n">
        <v>210000000</v>
      </c>
    </row>
    <row r="31" spans="1:4">
      <c r="A31" s="4" t="s">
        <v>542</v>
      </c>
    </row>
    <row r="32" spans="1:4">
      <c r="A32" s="3" t="s">
        <v>520</v>
      </c>
    </row>
    <row r="33" spans="1:4">
      <c r="A33" s="4" t="s">
        <v>535</v>
      </c>
      <c r="B33" s="5" t="n">
        <v>5828185</v>
      </c>
    </row>
    <row r="34" spans="1:4">
      <c r="A34" s="4" t="s">
        <v>543</v>
      </c>
    </row>
    <row r="35" spans="1:4">
      <c r="A35" s="3" t="s">
        <v>520</v>
      </c>
    </row>
    <row r="36" spans="1:4">
      <c r="A36" s="4" t="s">
        <v>541</v>
      </c>
      <c r="D36" s="9" t="n">
        <v>40000000</v>
      </c>
    </row>
    <row r="37" spans="1:4">
      <c r="A37" s="4" t="s">
        <v>467</v>
      </c>
    </row>
    <row r="38" spans="1:4">
      <c r="A38" s="3" t="s">
        <v>520</v>
      </c>
    </row>
    <row r="39" spans="1:4">
      <c r="A39" s="4" t="s">
        <v>523</v>
      </c>
      <c r="B39" s="4" t="s">
        <v>544</v>
      </c>
    </row>
    <row r="40" spans="1:4">
      <c r="A40" s="4" t="s">
        <v>526</v>
      </c>
      <c r="C40" s="6" t="n">
        <v>35706576</v>
      </c>
    </row>
    <row r="41" spans="1:4">
      <c r="A41" s="4" t="s">
        <v>527</v>
      </c>
      <c r="C41" s="6" t="n">
        <v>115467364</v>
      </c>
    </row>
    <row r="42" spans="1:4">
      <c r="A42" s="4" t="s">
        <v>528</v>
      </c>
      <c r="B42" s="5" t="n">
        <v>2361866</v>
      </c>
      <c r="C42" s="6" t="n">
        <v>88197285</v>
      </c>
    </row>
    <row r="43" spans="1:4">
      <c r="A43" s="4" t="s">
        <v>529</v>
      </c>
      <c r="C43" s="6" t="n">
        <v>123903862</v>
      </c>
    </row>
    <row r="44" spans="1:4">
      <c r="A44" s="4" t="s">
        <v>530</v>
      </c>
      <c r="C44" s="6" t="n">
        <v>117296565</v>
      </c>
    </row>
    <row r="45" spans="1:4">
      <c r="A45" s="4" t="s">
        <v>471</v>
      </c>
    </row>
    <row r="46" spans="1:4">
      <c r="A46" s="3" t="s">
        <v>520</v>
      </c>
    </row>
    <row r="47" spans="1:4">
      <c r="A47" s="4" t="s">
        <v>528</v>
      </c>
      <c r="C47" s="6" t="n">
        <v>15578260</v>
      </c>
    </row>
    <row r="48" spans="1:4">
      <c r="A48" s="4" t="s">
        <v>529</v>
      </c>
      <c r="C48" s="6" t="n">
        <v>15578260</v>
      </c>
    </row>
    <row r="49" spans="1:4">
      <c r="A49" s="4" t="s">
        <v>530</v>
      </c>
      <c r="C49" s="6" t="n">
        <v>2185691</v>
      </c>
    </row>
    <row r="50" spans="1:4">
      <c r="A50" s="4" t="s">
        <v>545</v>
      </c>
      <c r="C50" s="6" t="n">
        <v>3711622</v>
      </c>
    </row>
    <row r="51" spans="1:4">
      <c r="A51" s="4" t="s">
        <v>546</v>
      </c>
    </row>
    <row r="52" spans="1:4">
      <c r="A52" s="3" t="s">
        <v>520</v>
      </c>
    </row>
    <row r="53" spans="1:4">
      <c r="A53" s="4" t="s">
        <v>527</v>
      </c>
      <c r="B53" s="6" t="n">
        <v>112857719</v>
      </c>
      <c r="C53" s="6" t="n">
        <v>2969297</v>
      </c>
    </row>
    <row r="54" spans="1:4">
      <c r="A54" s="4" t="s">
        <v>530</v>
      </c>
      <c r="B54" s="6" t="n">
        <v>49561855</v>
      </c>
      <c r="C54" s="6" t="n">
        <v>65918404</v>
      </c>
    </row>
    <row r="55" spans="1:4">
      <c r="A55" s="4" t="s">
        <v>547</v>
      </c>
    </row>
    <row r="56" spans="1:4">
      <c r="A56" s="3" t="s">
        <v>520</v>
      </c>
    </row>
    <row r="57" spans="1:4">
      <c r="A57" s="4" t="s">
        <v>527</v>
      </c>
      <c r="B57" s="6" t="n">
        <v>16719662</v>
      </c>
    </row>
    <row r="58" spans="1:4">
      <c r="A58" s="4" t="s">
        <v>530</v>
      </c>
      <c r="B58" s="5" t="n">
        <v>15226835</v>
      </c>
      <c r="C58" s="5" t="n">
        <v>1484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9</v>
      </c>
    </row>
    <row r="2" spans="1:3">
      <c r="A2" s="3" t="s">
        <v>181</v>
      </c>
    </row>
    <row r="3" spans="1:3">
      <c r="A3" s="4" t="s">
        <v>41</v>
      </c>
      <c r="B3" s="5" t="n">
        <v>73588229</v>
      </c>
      <c r="C3" s="5" t="n">
        <v>4221940</v>
      </c>
    </row>
    <row r="4" spans="1:3">
      <c r="A4" s="4" t="s">
        <v>46</v>
      </c>
      <c r="B4" s="6" t="n">
        <v>19307003</v>
      </c>
      <c r="C4" s="6" t="n">
        <v>376236</v>
      </c>
    </row>
    <row r="5" spans="1:3">
      <c r="A5" s="4" t="s">
        <v>56</v>
      </c>
      <c r="B5" s="6" t="n">
        <v>18067374</v>
      </c>
      <c r="C5" s="4" t="s">
        <v>57</v>
      </c>
    </row>
    <row r="6" spans="1:3">
      <c r="A6" s="4" t="s">
        <v>182</v>
      </c>
      <c r="B6" s="5" t="n">
        <v>110962606</v>
      </c>
      <c r="C6" s="5" t="n">
        <v>4598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8</v>
      </c>
      <c r="B1" s="2" t="s">
        <v>2</v>
      </c>
      <c r="C1" s="2" t="s">
        <v>39</v>
      </c>
    </row>
    <row r="2" spans="1:3">
      <c r="A2" s="3" t="s">
        <v>351</v>
      </c>
    </row>
    <row r="3" spans="1:3">
      <c r="A3" s="4" t="s">
        <v>549</v>
      </c>
      <c r="B3" s="5" t="n">
        <v>163903305</v>
      </c>
      <c r="C3" s="5" t="n">
        <v>148312117</v>
      </c>
    </row>
    <row r="4" spans="1:3">
      <c r="A4" s="4" t="s">
        <v>550</v>
      </c>
      <c r="B4" s="6" t="n">
        <v>-13855508</v>
      </c>
      <c r="C4" s="6" t="n">
        <v>-13927156</v>
      </c>
    </row>
    <row r="5" spans="1:3">
      <c r="A5" s="4" t="s">
        <v>551</v>
      </c>
      <c r="B5" s="5" t="n">
        <v>150047797</v>
      </c>
      <c r="C5" s="5" t="n">
        <v>1343849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2</v>
      </c>
      <c r="B1" s="2" t="s">
        <v>1</v>
      </c>
    </row>
    <row r="2" spans="1:3">
      <c r="B2" s="2" t="s">
        <v>2</v>
      </c>
      <c r="C2" s="2" t="s">
        <v>39</v>
      </c>
    </row>
    <row r="3" spans="1:3">
      <c r="A3" s="3" t="s">
        <v>351</v>
      </c>
    </row>
    <row r="4" spans="1:3">
      <c r="A4" s="4" t="s">
        <v>553</v>
      </c>
      <c r="B4" s="5" t="n">
        <v>13927156</v>
      </c>
      <c r="C4" s="5" t="n">
        <v>11686417</v>
      </c>
    </row>
    <row r="5" spans="1:3">
      <c r="A5" s="4" t="s">
        <v>554</v>
      </c>
      <c r="B5" s="6" t="n">
        <v>610610</v>
      </c>
      <c r="C5" s="6" t="n">
        <v>1474872</v>
      </c>
    </row>
    <row r="6" spans="1:3">
      <c r="A6" s="4" t="s">
        <v>165</v>
      </c>
      <c r="B6" s="6" t="n">
        <v>-682258</v>
      </c>
      <c r="C6" s="6" t="n">
        <v>765867</v>
      </c>
    </row>
    <row r="7" spans="1:3">
      <c r="A7" s="4" t="s">
        <v>555</v>
      </c>
      <c r="B7" s="5" t="n">
        <v>13855508</v>
      </c>
      <c r="C7" s="5" t="n">
        <v>139271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6</v>
      </c>
      <c r="B1" s="2" t="s">
        <v>2</v>
      </c>
      <c r="C1" s="2" t="s">
        <v>39</v>
      </c>
    </row>
    <row r="2" spans="1:3">
      <c r="A2" s="3" t="s">
        <v>351</v>
      </c>
    </row>
    <row r="3" spans="1:3">
      <c r="A3" s="4" t="s">
        <v>406</v>
      </c>
      <c r="B3" s="4" t="s">
        <v>407</v>
      </c>
      <c r="C3" s="4" t="s">
        <v>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57</v>
      </c>
      <c r="B1" s="2" t="s">
        <v>2</v>
      </c>
      <c r="C1" s="2" t="s">
        <v>39</v>
      </c>
    </row>
    <row r="2" spans="1:3">
      <c r="A2" s="3" t="s">
        <v>219</v>
      </c>
    </row>
    <row r="3" spans="1:3">
      <c r="A3" s="4" t="s">
        <v>558</v>
      </c>
      <c r="B3" s="5" t="n">
        <v>53821973</v>
      </c>
      <c r="C3" s="5" t="n">
        <v>27657266</v>
      </c>
    </row>
    <row r="4" spans="1:3">
      <c r="A4" s="4" t="s">
        <v>559</v>
      </c>
      <c r="B4" s="6" t="n">
        <v>89516949</v>
      </c>
      <c r="C4" s="6" t="n">
        <v>40805434</v>
      </c>
    </row>
    <row r="5" spans="1:3">
      <c r="A5" s="4" t="s">
        <v>560</v>
      </c>
      <c r="B5" s="6" t="n">
        <v>62674252</v>
      </c>
      <c r="C5" s="6" t="n">
        <v>45837864</v>
      </c>
    </row>
    <row r="6" spans="1:3">
      <c r="A6" s="4" t="s">
        <v>561</v>
      </c>
      <c r="B6" s="6" t="n">
        <v>-1727747</v>
      </c>
      <c r="C6" s="4" t="s">
        <v>57</v>
      </c>
    </row>
    <row r="7" spans="1:3">
      <c r="A7" s="4" t="s">
        <v>562</v>
      </c>
      <c r="B7" s="5" t="n">
        <v>204285427</v>
      </c>
      <c r="C7" s="5" t="n">
        <v>114300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63</v>
      </c>
      <c r="B1" s="2" t="s">
        <v>1</v>
      </c>
    </row>
    <row r="2" spans="1:2">
      <c r="B2" s="2" t="s">
        <v>517</v>
      </c>
    </row>
    <row r="3" spans="1:2">
      <c r="A3" s="3" t="s">
        <v>564</v>
      </c>
    </row>
    <row r="4" spans="1:2">
      <c r="A4" s="4" t="s">
        <v>565</v>
      </c>
      <c r="B4" s="5" t="n">
        <v>808789</v>
      </c>
    </row>
    <row r="5" spans="1:2">
      <c r="A5" s="4" t="s">
        <v>566</v>
      </c>
      <c r="B5" s="5" t="n">
        <v>9189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7</v>
      </c>
      <c r="B1" s="2" t="s">
        <v>2</v>
      </c>
      <c r="C1" s="2" t="s">
        <v>39</v>
      </c>
    </row>
    <row r="2" spans="1:3">
      <c r="A2" s="3" t="s">
        <v>568</v>
      </c>
    </row>
    <row r="3" spans="1:3">
      <c r="A3" s="4" t="s">
        <v>569</v>
      </c>
      <c r="B3" s="5" t="n">
        <v>171426089</v>
      </c>
      <c r="C3" s="5" t="n">
        <v>147929095</v>
      </c>
    </row>
    <row r="4" spans="1:3">
      <c r="A4" s="4" t="s">
        <v>570</v>
      </c>
      <c r="B4" s="6" t="n">
        <v>-75372703</v>
      </c>
      <c r="C4" s="6" t="n">
        <v>-68101089</v>
      </c>
    </row>
    <row r="5" spans="1:3">
      <c r="A5" s="4" t="s">
        <v>50</v>
      </c>
      <c r="B5" s="6" t="n">
        <v>96053386</v>
      </c>
      <c r="C5" s="6" t="n">
        <v>79828006</v>
      </c>
    </row>
    <row r="6" spans="1:3">
      <c r="A6" s="4" t="s">
        <v>571</v>
      </c>
    </row>
    <row r="7" spans="1:3">
      <c r="A7" s="3" t="s">
        <v>568</v>
      </c>
    </row>
    <row r="8" spans="1:3">
      <c r="A8" s="4" t="s">
        <v>569</v>
      </c>
      <c r="B8" s="6" t="n">
        <v>130912861</v>
      </c>
      <c r="C8" s="6" t="n">
        <v>119296564</v>
      </c>
    </row>
    <row r="9" spans="1:3">
      <c r="A9" s="4" t="s">
        <v>572</v>
      </c>
    </row>
    <row r="10" spans="1:3">
      <c r="A10" s="3" t="s">
        <v>568</v>
      </c>
    </row>
    <row r="11" spans="1:3">
      <c r="A11" s="4" t="s">
        <v>569</v>
      </c>
      <c r="B11" s="6" t="n">
        <v>1274729</v>
      </c>
      <c r="C11" s="6" t="n">
        <v>1338912</v>
      </c>
    </row>
    <row r="12" spans="1:3">
      <c r="A12" s="4" t="s">
        <v>573</v>
      </c>
    </row>
    <row r="13" spans="1:3">
      <c r="A13" s="3" t="s">
        <v>568</v>
      </c>
    </row>
    <row r="14" spans="1:3">
      <c r="A14" s="4" t="s">
        <v>569</v>
      </c>
      <c r="B14" s="6" t="n">
        <v>3566772</v>
      </c>
      <c r="C14" s="6" t="n">
        <v>2998443</v>
      </c>
    </row>
    <row r="15" spans="1:3">
      <c r="A15" s="4" t="s">
        <v>574</v>
      </c>
    </row>
    <row r="16" spans="1:3">
      <c r="A16" s="3" t="s">
        <v>568</v>
      </c>
    </row>
    <row r="17" spans="1:3">
      <c r="A17" s="4" t="s">
        <v>569</v>
      </c>
      <c r="B17" s="6" t="n">
        <v>5956822</v>
      </c>
      <c r="C17" s="6" t="n">
        <v>3681194</v>
      </c>
    </row>
    <row r="18" spans="1:3">
      <c r="A18" s="4" t="s">
        <v>575</v>
      </c>
    </row>
    <row r="19" spans="1:3">
      <c r="A19" s="3" t="s">
        <v>568</v>
      </c>
    </row>
    <row r="20" spans="1:3">
      <c r="A20" s="4" t="s">
        <v>569</v>
      </c>
      <c r="B20" s="6" t="n">
        <v>20610137</v>
      </c>
      <c r="C20" s="6" t="n">
        <v>20127148</v>
      </c>
    </row>
    <row r="21" spans="1:3">
      <c r="A21" s="4" t="s">
        <v>576</v>
      </c>
    </row>
    <row r="22" spans="1:3">
      <c r="A22" s="3" t="s">
        <v>568</v>
      </c>
    </row>
    <row r="23" spans="1:3">
      <c r="A23" s="4" t="s">
        <v>569</v>
      </c>
      <c r="B23" s="6" t="n">
        <v>8641271</v>
      </c>
      <c r="C23" s="4" t="s">
        <v>57</v>
      </c>
    </row>
    <row r="24" spans="1:3">
      <c r="A24" s="4" t="s">
        <v>577</v>
      </c>
    </row>
    <row r="25" spans="1:3">
      <c r="A25" s="3" t="s">
        <v>568</v>
      </c>
    </row>
    <row r="26" spans="1:3">
      <c r="A26" s="4" t="s">
        <v>569</v>
      </c>
      <c r="B26" s="5" t="n">
        <v>463497</v>
      </c>
      <c r="C26" s="5" t="n">
        <v>4868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23"/>
    <col customWidth="1" max="3" min="3" width="21"/>
    <col customWidth="1" max="4" min="4" width="21"/>
    <col customWidth="1" max="5" min="5" width="16"/>
  </cols>
  <sheetData>
    <row r="1" spans="1:5">
      <c r="A1" s="1" t="s">
        <v>578</v>
      </c>
      <c r="B1" s="2" t="s">
        <v>579</v>
      </c>
      <c r="C1" s="2" t="s">
        <v>1</v>
      </c>
    </row>
    <row r="2" spans="1:5">
      <c r="B2" s="2" t="s">
        <v>580</v>
      </c>
      <c r="C2" s="2" t="s">
        <v>517</v>
      </c>
      <c r="D2" s="2" t="s">
        <v>518</v>
      </c>
      <c r="E2" s="2" t="s">
        <v>581</v>
      </c>
    </row>
    <row r="3" spans="1:5">
      <c r="A3" s="3" t="s">
        <v>568</v>
      </c>
    </row>
    <row r="4" spans="1:5">
      <c r="A4" s="4" t="s">
        <v>582</v>
      </c>
      <c r="C4" s="5" t="n">
        <v>11198717</v>
      </c>
      <c r="D4" s="5" t="n">
        <v>8871856</v>
      </c>
    </row>
    <row r="5" spans="1:5">
      <c r="A5" s="4" t="s">
        <v>583</v>
      </c>
      <c r="B5" s="5" t="n">
        <v>8870000</v>
      </c>
    </row>
    <row r="6" spans="1:5">
      <c r="A6" s="4" t="s">
        <v>584</v>
      </c>
      <c r="B6" s="6" t="n">
        <v>8880000</v>
      </c>
    </row>
    <row r="7" spans="1:5">
      <c r="A7" s="4" t="s">
        <v>585</v>
      </c>
      <c r="E7" s="6" t="n">
        <v>17029</v>
      </c>
    </row>
    <row r="8" spans="1:5">
      <c r="A8" s="4" t="s">
        <v>586</v>
      </c>
    </row>
    <row r="9" spans="1:5">
      <c r="A9" s="3" t="s">
        <v>568</v>
      </c>
    </row>
    <row r="10" spans="1:5">
      <c r="A10" s="4" t="s">
        <v>587</v>
      </c>
      <c r="B10" s="5" t="n">
        <v>6380000</v>
      </c>
    </row>
    <row r="11" spans="1:5">
      <c r="A11" s="4" t="s">
        <v>585</v>
      </c>
      <c r="B11" s="6" t="n">
        <v>33141</v>
      </c>
    </row>
    <row r="12" spans="1:5">
      <c r="A12" s="4" t="s">
        <v>588</v>
      </c>
    </row>
    <row r="13" spans="1:5">
      <c r="A13" s="3" t="s">
        <v>568</v>
      </c>
    </row>
    <row r="14" spans="1:5">
      <c r="A14" s="4" t="s">
        <v>587</v>
      </c>
      <c r="B14" s="5" t="n">
        <v>2500000</v>
      </c>
    </row>
    <row r="15" spans="1:5">
      <c r="A15" s="4" t="s">
        <v>585</v>
      </c>
      <c r="B15" s="6" t="n">
        <v>25016</v>
      </c>
    </row>
    <row r="16" spans="1:5">
      <c r="A16" s="4" t="s">
        <v>589</v>
      </c>
    </row>
    <row r="17" spans="1:5">
      <c r="A17" s="3" t="s">
        <v>568</v>
      </c>
    </row>
    <row r="18" spans="1:5">
      <c r="A18" s="4" t="s">
        <v>583</v>
      </c>
      <c r="B18" s="5" t="n">
        <v>60060000</v>
      </c>
    </row>
    <row r="19" spans="1:5">
      <c r="A19" s="4" t="s">
        <v>584</v>
      </c>
      <c r="B19" s="6" t="n">
        <v>58950000</v>
      </c>
    </row>
    <row r="20" spans="1:5">
      <c r="A20" s="4" t="s">
        <v>590</v>
      </c>
    </row>
    <row r="21" spans="1:5">
      <c r="A21" s="3" t="s">
        <v>568</v>
      </c>
    </row>
    <row r="22" spans="1:5">
      <c r="A22" s="4" t="s">
        <v>587</v>
      </c>
      <c r="B22" s="6" t="n">
        <v>42350000</v>
      </c>
    </row>
    <row r="23" spans="1:5">
      <c r="A23" s="4" t="s">
        <v>591</v>
      </c>
    </row>
    <row r="24" spans="1:5">
      <c r="A24" s="3" t="s">
        <v>568</v>
      </c>
    </row>
    <row r="25" spans="1:5">
      <c r="A25" s="4" t="s">
        <v>587</v>
      </c>
      <c r="B25" s="5" t="n">
        <v>166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92</v>
      </c>
      <c r="B1" s="2" t="s">
        <v>2</v>
      </c>
      <c r="C1" s="2" t="s">
        <v>39</v>
      </c>
    </row>
    <row r="2" spans="1:3">
      <c r="A2" s="3" t="s">
        <v>227</v>
      </c>
    </row>
    <row r="3" spans="1:3">
      <c r="A3" s="4" t="s">
        <v>593</v>
      </c>
      <c r="B3" s="5" t="n">
        <v>22283776</v>
      </c>
      <c r="C3" s="5" t="n">
        <v>15477081</v>
      </c>
    </row>
    <row r="4" spans="1:3">
      <c r="A4" s="4" t="s">
        <v>594</v>
      </c>
      <c r="B4" s="6" t="n">
        <v>-1159321</v>
      </c>
      <c r="C4" s="6" t="n">
        <v>-564947</v>
      </c>
    </row>
    <row r="5" spans="1:3">
      <c r="A5" s="4" t="s">
        <v>51</v>
      </c>
      <c r="B5" s="5" t="n">
        <v>21124455</v>
      </c>
      <c r="C5" s="5" t="n">
        <v>14912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16"/>
  </cols>
  <sheetData>
    <row r="1" spans="1:5">
      <c r="A1" s="1" t="s">
        <v>595</v>
      </c>
      <c r="B1" s="2" t="s">
        <v>579</v>
      </c>
      <c r="C1" s="2" t="s">
        <v>1</v>
      </c>
    </row>
    <row r="2" spans="1:5">
      <c r="B2" s="2" t="s">
        <v>596</v>
      </c>
      <c r="C2" s="2" t="s">
        <v>517</v>
      </c>
      <c r="D2" s="2" t="s">
        <v>518</v>
      </c>
      <c r="E2" s="2" t="s">
        <v>581</v>
      </c>
    </row>
    <row r="3" spans="1:5">
      <c r="A3" s="3" t="s">
        <v>597</v>
      </c>
    </row>
    <row r="4" spans="1:5">
      <c r="A4" s="4" t="s">
        <v>598</v>
      </c>
      <c r="C4" s="5" t="n">
        <v>636717</v>
      </c>
      <c r="D4" s="5" t="n">
        <v>379121</v>
      </c>
    </row>
    <row r="5" spans="1:5">
      <c r="A5" s="4" t="s">
        <v>599</v>
      </c>
      <c r="C5" s="6" t="n">
        <v>225640</v>
      </c>
    </row>
    <row r="6" spans="1:5">
      <c r="A6" s="4" t="s">
        <v>600</v>
      </c>
      <c r="E6" s="6" t="n">
        <v>17029</v>
      </c>
    </row>
    <row r="7" spans="1:5">
      <c r="A7" s="4" t="s">
        <v>601</v>
      </c>
    </row>
    <row r="8" spans="1:5">
      <c r="A8" s="3" t="s">
        <v>597</v>
      </c>
    </row>
    <row r="9" spans="1:5">
      <c r="A9" s="4" t="s">
        <v>599</v>
      </c>
      <c r="C9" s="6" t="n">
        <v>11130000</v>
      </c>
    </row>
    <row r="10" spans="1:5">
      <c r="A10" s="4" t="s">
        <v>602</v>
      </c>
      <c r="C10" s="6" t="n">
        <v>8990000</v>
      </c>
    </row>
    <row r="11" spans="1:5">
      <c r="A11" s="4" t="s">
        <v>603</v>
      </c>
    </row>
    <row r="12" spans="1:5">
      <c r="A12" s="3" t="s">
        <v>597</v>
      </c>
    </row>
    <row r="13" spans="1:5">
      <c r="A13" s="4" t="s">
        <v>599</v>
      </c>
      <c r="D13" s="6" t="n">
        <v>2140000</v>
      </c>
    </row>
    <row r="14" spans="1:5">
      <c r="A14" s="4" t="s">
        <v>604</v>
      </c>
    </row>
    <row r="15" spans="1:5">
      <c r="A15" s="3" t="s">
        <v>597</v>
      </c>
    </row>
    <row r="16" spans="1:5">
      <c r="A16" s="4" t="s">
        <v>599</v>
      </c>
      <c r="C16" s="6" t="n">
        <v>6430000</v>
      </c>
    </row>
    <row r="17" spans="1:5">
      <c r="A17" s="4" t="s">
        <v>605</v>
      </c>
    </row>
    <row r="18" spans="1:5">
      <c r="A18" s="3" t="s">
        <v>597</v>
      </c>
    </row>
    <row r="19" spans="1:5">
      <c r="A19" s="4" t="s">
        <v>598</v>
      </c>
      <c r="B19" s="5" t="n">
        <v>6380000</v>
      </c>
    </row>
    <row r="20" spans="1:5">
      <c r="A20" s="4" t="s">
        <v>606</v>
      </c>
      <c r="B20" s="6" t="n">
        <v>8870000</v>
      </c>
    </row>
    <row r="21" spans="1:5">
      <c r="A21" s="4" t="s">
        <v>607</v>
      </c>
    </row>
    <row r="22" spans="1:5">
      <c r="A22" s="3" t="s">
        <v>597</v>
      </c>
    </row>
    <row r="23" spans="1:5">
      <c r="A23" s="4" t="s">
        <v>599</v>
      </c>
      <c r="D23" s="6" t="n">
        <v>7930000</v>
      </c>
    </row>
    <row r="24" spans="1:5">
      <c r="A24" s="4" t="s">
        <v>608</v>
      </c>
      <c r="D24" s="6" t="n">
        <v>3010000</v>
      </c>
    </row>
    <row r="25" spans="1:5">
      <c r="A25" s="4" t="s">
        <v>609</v>
      </c>
    </row>
    <row r="26" spans="1:5">
      <c r="A26" s="3" t="s">
        <v>597</v>
      </c>
    </row>
    <row r="27" spans="1:5">
      <c r="A27" s="4" t="s">
        <v>599</v>
      </c>
      <c r="D27" s="6" t="n">
        <v>51810000</v>
      </c>
    </row>
    <row r="28" spans="1:5">
      <c r="A28" s="4" t="s">
        <v>610</v>
      </c>
    </row>
    <row r="29" spans="1:5">
      <c r="A29" s="3" t="s">
        <v>597</v>
      </c>
    </row>
    <row r="30" spans="1:5">
      <c r="A30" s="4" t="s">
        <v>599</v>
      </c>
      <c r="C30" s="6" t="n">
        <v>72020000</v>
      </c>
    </row>
    <row r="31" spans="1:5">
      <c r="A31" s="4" t="s">
        <v>602</v>
      </c>
      <c r="C31" s="6" t="n">
        <v>57620000</v>
      </c>
    </row>
    <row r="32" spans="1:5">
      <c r="A32" s="4" t="s">
        <v>611</v>
      </c>
    </row>
    <row r="33" spans="1:5">
      <c r="A33" s="3" t="s">
        <v>597</v>
      </c>
    </row>
    <row r="34" spans="1:5">
      <c r="A34" s="4" t="s">
        <v>599</v>
      </c>
      <c r="D34" s="6" t="n">
        <v>14400000</v>
      </c>
    </row>
    <row r="35" spans="1:5">
      <c r="A35" s="4" t="s">
        <v>612</v>
      </c>
    </row>
    <row r="36" spans="1:5">
      <c r="A36" s="3" t="s">
        <v>597</v>
      </c>
    </row>
    <row r="37" spans="1:5">
      <c r="A37" s="4" t="s">
        <v>599</v>
      </c>
      <c r="C37" s="5" t="n">
        <v>42540000</v>
      </c>
    </row>
    <row r="38" spans="1:5">
      <c r="A38" s="4" t="s">
        <v>613</v>
      </c>
    </row>
    <row r="39" spans="1:5">
      <c r="A39" s="3" t="s">
        <v>597</v>
      </c>
    </row>
    <row r="40" spans="1:5">
      <c r="A40" s="4" t="s">
        <v>598</v>
      </c>
      <c r="B40" s="6" t="n">
        <v>42350000</v>
      </c>
    </row>
    <row r="41" spans="1:5">
      <c r="A41" s="4" t="s">
        <v>606</v>
      </c>
      <c r="B41" s="5" t="n">
        <v>60060000</v>
      </c>
    </row>
    <row r="42" spans="1:5">
      <c r="A42" s="4" t="s">
        <v>614</v>
      </c>
    </row>
    <row r="43" spans="1:5">
      <c r="A43" s="3" t="s">
        <v>597</v>
      </c>
    </row>
    <row r="44" spans="1:5">
      <c r="A44" s="4" t="s">
        <v>599</v>
      </c>
      <c r="D44" s="6" t="n">
        <v>51810000</v>
      </c>
    </row>
    <row r="45" spans="1:5">
      <c r="A45" s="4" t="s">
        <v>608</v>
      </c>
      <c r="D45" s="5" t="n">
        <v>200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15</v>
      </c>
      <c r="B1" s="2" t="s">
        <v>2</v>
      </c>
      <c r="C1" s="2" t="s">
        <v>39</v>
      </c>
    </row>
    <row r="2" spans="1:3">
      <c r="A2" s="3" t="s">
        <v>230</v>
      </c>
    </row>
    <row r="3" spans="1:3">
      <c r="A3" s="4" t="s">
        <v>616</v>
      </c>
      <c r="B3" s="5" t="n">
        <v>7776591</v>
      </c>
      <c r="C3" s="5" t="n">
        <v>8826004</v>
      </c>
    </row>
    <row r="4" spans="1:3">
      <c r="A4" s="4" t="s">
        <v>617</v>
      </c>
      <c r="B4" s="6" t="n">
        <v>31575238</v>
      </c>
      <c r="C4" s="6" t="n">
        <v>16594987</v>
      </c>
    </row>
    <row r="5" spans="1:3">
      <c r="A5" s="4" t="s">
        <v>618</v>
      </c>
      <c r="B5" s="5" t="n">
        <v>39351829</v>
      </c>
      <c r="C5" s="5" t="n">
        <v>254209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3"/>
    <col customWidth="1" max="5" min="5" width="18"/>
    <col customWidth="1" max="6" min="6" width="39"/>
    <col customWidth="1" max="7" min="7" width="49"/>
    <col customWidth="1" max="8" min="8" width="24"/>
    <col customWidth="1" max="9" min="9" width="14"/>
  </cols>
  <sheetData>
    <row r="1" spans="1:9">
      <c r="A1" s="1" t="s">
        <v>183</v>
      </c>
      <c r="B1" s="2" t="s">
        <v>184</v>
      </c>
      <c r="C1" s="2" t="s">
        <v>185</v>
      </c>
      <c r="D1" s="2" t="s">
        <v>80</v>
      </c>
      <c r="E1" s="2" t="s">
        <v>186</v>
      </c>
      <c r="F1" s="2" t="s">
        <v>187</v>
      </c>
      <c r="G1" s="2" t="s">
        <v>83</v>
      </c>
      <c r="H1" s="2" t="s">
        <v>188</v>
      </c>
      <c r="I1" s="2" t="s">
        <v>189</v>
      </c>
    </row>
    <row r="2" spans="1:9">
      <c r="A2" s="4" t="s">
        <v>190</v>
      </c>
      <c r="B2" s="5" t="n">
        <v>38609</v>
      </c>
      <c r="C2" s="5" t="n">
        <v>-28582654</v>
      </c>
      <c r="D2" s="5" t="n">
        <v>15129935</v>
      </c>
      <c r="E2" s="5" t="n">
        <v>146352530</v>
      </c>
      <c r="F2" s="5" t="n">
        <v>6117042</v>
      </c>
      <c r="G2" s="5" t="n">
        <v>139055462</v>
      </c>
      <c r="H2" s="5" t="n">
        <v>23336061</v>
      </c>
      <c r="I2" s="5" t="n">
        <v>162391523</v>
      </c>
    </row>
    <row r="3" spans="1:9">
      <c r="A3" s="4" t="s">
        <v>191</v>
      </c>
      <c r="B3" s="6" t="n">
        <v>19304921</v>
      </c>
    </row>
    <row r="4" spans="1:9">
      <c r="A4" s="4" t="s">
        <v>120</v>
      </c>
      <c r="E4" s="6" t="n">
        <v>24324221</v>
      </c>
      <c r="G4" s="6" t="n">
        <v>24324221</v>
      </c>
      <c r="H4" s="6" t="n">
        <v>2702691</v>
      </c>
      <c r="I4" s="6" t="n">
        <v>27026912</v>
      </c>
    </row>
    <row r="5" spans="1:9">
      <c r="A5" s="4" t="s">
        <v>192</v>
      </c>
      <c r="F5" s="6" t="n">
        <v>9786146</v>
      </c>
      <c r="G5" s="6" t="n">
        <v>9786146</v>
      </c>
      <c r="H5" s="6" t="n">
        <v>1087350</v>
      </c>
      <c r="I5" s="6" t="n">
        <v>10873496</v>
      </c>
    </row>
    <row r="6" spans="1:9">
      <c r="A6" s="4" t="s">
        <v>193</v>
      </c>
      <c r="D6" s="6" t="n">
        <v>2432422</v>
      </c>
      <c r="E6" s="6" t="n">
        <v>-2432422</v>
      </c>
    </row>
    <row r="7" spans="1:9">
      <c r="A7" s="4" t="s">
        <v>194</v>
      </c>
      <c r="B7" s="5" t="n">
        <v>38609</v>
      </c>
      <c r="C7" s="6" t="n">
        <v>-28582654</v>
      </c>
      <c r="D7" s="6" t="n">
        <v>17562357</v>
      </c>
      <c r="E7" s="6" t="n">
        <v>168244329</v>
      </c>
      <c r="F7" s="6" t="n">
        <v>15903188</v>
      </c>
      <c r="G7" s="6" t="n">
        <v>173165829</v>
      </c>
      <c r="H7" s="6" t="n">
        <v>27126102</v>
      </c>
      <c r="I7" s="6" t="n">
        <v>200291931</v>
      </c>
    </row>
    <row r="8" spans="1:9">
      <c r="A8" s="4" t="s">
        <v>195</v>
      </c>
      <c r="B8" s="6" t="n">
        <v>19304921</v>
      </c>
    </row>
    <row r="9" spans="1:9">
      <c r="A9" s="4" t="s">
        <v>120</v>
      </c>
      <c r="B9" s="4" t="s">
        <v>57</v>
      </c>
      <c r="C9" s="4" t="s">
        <v>57</v>
      </c>
      <c r="D9" s="4" t="s">
        <v>57</v>
      </c>
      <c r="E9" s="6" t="n">
        <v>12735699</v>
      </c>
      <c r="F9" s="4" t="s">
        <v>57</v>
      </c>
      <c r="G9" s="6" t="n">
        <v>12735699</v>
      </c>
      <c r="H9" s="6" t="n">
        <v>2716278</v>
      </c>
      <c r="I9" s="6" t="n">
        <v>15451977</v>
      </c>
    </row>
    <row r="10" spans="1:9">
      <c r="A10" s="4" t="s">
        <v>192</v>
      </c>
      <c r="B10" s="4" t="s">
        <v>57</v>
      </c>
      <c r="C10" s="4" t="s">
        <v>57</v>
      </c>
      <c r="D10" s="4" t="s">
        <v>57</v>
      </c>
      <c r="E10" s="4" t="s">
        <v>57</v>
      </c>
      <c r="F10" s="6" t="n">
        <v>-9247385</v>
      </c>
      <c r="G10" s="6" t="n">
        <v>-9247385</v>
      </c>
      <c r="H10" s="6" t="n">
        <v>-1027487</v>
      </c>
      <c r="I10" s="6" t="n">
        <v>-10274872</v>
      </c>
    </row>
    <row r="11" spans="1:9">
      <c r="A11" s="4" t="s">
        <v>193</v>
      </c>
      <c r="B11" s="4" t="s">
        <v>57</v>
      </c>
      <c r="C11" s="4" t="s">
        <v>57</v>
      </c>
      <c r="D11" s="6" t="n">
        <v>2444650</v>
      </c>
      <c r="E11" s="6" t="n">
        <v>-2444650</v>
      </c>
      <c r="F11" s="4" t="s">
        <v>57</v>
      </c>
      <c r="G11" s="4" t="s">
        <v>57</v>
      </c>
      <c r="H11" s="4" t="s">
        <v>57</v>
      </c>
      <c r="I11" s="4" t="s">
        <v>57</v>
      </c>
    </row>
    <row r="12" spans="1:9">
      <c r="A12" s="4" t="s">
        <v>196</v>
      </c>
      <c r="B12" s="5" t="n">
        <v>38609</v>
      </c>
      <c r="C12" s="5" t="n">
        <v>-28582654</v>
      </c>
      <c r="D12" s="5" t="n">
        <v>20007007</v>
      </c>
      <c r="E12" s="5" t="n">
        <v>178535378</v>
      </c>
      <c r="F12" s="5" t="n">
        <v>6655803</v>
      </c>
      <c r="G12" s="5" t="n">
        <v>176654143</v>
      </c>
      <c r="H12" s="5" t="n">
        <v>28814893</v>
      </c>
      <c r="I12" s="5" t="n">
        <v>205469036</v>
      </c>
    </row>
    <row r="13" spans="1:9">
      <c r="A13" s="4" t="s">
        <v>197</v>
      </c>
      <c r="B13" s="6" t="n">
        <v>193049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9</v>
      </c>
      <c r="B1" s="2" t="s">
        <v>1</v>
      </c>
    </row>
    <row r="2" spans="1:3">
      <c r="B2" s="2" t="s">
        <v>2</v>
      </c>
      <c r="C2" s="2" t="s">
        <v>39</v>
      </c>
    </row>
    <row r="3" spans="1:3">
      <c r="A3" s="3" t="s">
        <v>620</v>
      </c>
    </row>
    <row r="4" spans="1:3">
      <c r="A4" s="4" t="s">
        <v>621</v>
      </c>
      <c r="B4" s="5" t="n">
        <v>7776591</v>
      </c>
      <c r="C4" s="5" t="n">
        <v>8826004</v>
      </c>
    </row>
    <row r="5" spans="1:3">
      <c r="A5" s="4" t="s">
        <v>622</v>
      </c>
      <c r="B5" s="6" t="n">
        <v>3670573</v>
      </c>
    </row>
    <row r="6" spans="1:3">
      <c r="A6" s="4" t="s">
        <v>623</v>
      </c>
      <c r="B6" s="6" t="n">
        <v>15420000</v>
      </c>
      <c r="C6" s="6" t="n">
        <v>10070000</v>
      </c>
    </row>
    <row r="7" spans="1:3">
      <c r="A7" s="4" t="s">
        <v>589</v>
      </c>
    </row>
    <row r="8" spans="1:3">
      <c r="A8" s="3" t="s">
        <v>620</v>
      </c>
    </row>
    <row r="9" spans="1:3">
      <c r="A9" s="4" t="s">
        <v>623</v>
      </c>
      <c r="B9" s="5" t="n">
        <v>100160000</v>
      </c>
      <c r="C9" s="5" t="n">
        <v>66209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4</v>
      </c>
      <c r="B1" s="2" t="s">
        <v>2</v>
      </c>
      <c r="C1" s="2" t="s">
        <v>39</v>
      </c>
    </row>
    <row r="2" spans="1:3">
      <c r="A2" s="3" t="s">
        <v>58</v>
      </c>
    </row>
    <row r="3" spans="1:3">
      <c r="A3" s="4" t="s">
        <v>135</v>
      </c>
      <c r="B3" s="5" t="n">
        <v>2205048</v>
      </c>
      <c r="C3" s="5" t="n">
        <v>2137837</v>
      </c>
    </row>
    <row r="4" spans="1:3">
      <c r="A4" s="4" t="s">
        <v>625</v>
      </c>
      <c r="B4" s="6" t="n">
        <v>308046</v>
      </c>
      <c r="C4" s="6" t="n">
        <v>160766</v>
      </c>
    </row>
    <row r="5" spans="1:3">
      <c r="A5" s="4" t="s">
        <v>626</v>
      </c>
      <c r="B5" s="6" t="n">
        <v>501276</v>
      </c>
      <c r="C5" s="6" t="n">
        <v>955287</v>
      </c>
    </row>
    <row r="6" spans="1:3">
      <c r="A6" s="4" t="s">
        <v>627</v>
      </c>
      <c r="B6" s="6" t="n">
        <v>1059468</v>
      </c>
      <c r="C6" s="6" t="n">
        <v>986534</v>
      </c>
    </row>
    <row r="7" spans="1:3">
      <c r="A7" s="4" t="s">
        <v>58</v>
      </c>
      <c r="B7" s="6" t="n">
        <v>4073838</v>
      </c>
      <c r="C7" s="6" t="n">
        <v>4240424</v>
      </c>
    </row>
    <row r="8" spans="1:3">
      <c r="A8" s="4" t="s">
        <v>628</v>
      </c>
      <c r="B8" s="4" t="s">
        <v>57</v>
      </c>
      <c r="C8" s="4" t="s">
        <v>57</v>
      </c>
    </row>
    <row r="9" spans="1:3">
      <c r="A9" s="4" t="s">
        <v>629</v>
      </c>
      <c r="B9" s="5" t="n">
        <v>4073838</v>
      </c>
      <c r="C9" s="5" t="n">
        <v>42404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30</v>
      </c>
      <c r="B1" s="2" t="s">
        <v>2</v>
      </c>
      <c r="C1" s="2" t="s">
        <v>39</v>
      </c>
    </row>
    <row r="2" spans="1:3">
      <c r="A2" s="4" t="s">
        <v>631</v>
      </c>
      <c r="B2" s="5" t="n">
        <v>217940471</v>
      </c>
      <c r="C2" s="5" t="n">
        <v>125380899</v>
      </c>
    </row>
    <row r="3" spans="1:3">
      <c r="A3" s="4" t="s">
        <v>632</v>
      </c>
    </row>
    <row r="4" spans="1:3">
      <c r="A4" s="4" t="s">
        <v>631</v>
      </c>
      <c r="B4" s="5" t="n">
        <v>217940471</v>
      </c>
      <c r="C4" s="5" t="n">
        <v>1253808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33</v>
      </c>
      <c r="B1" s="2" t="s">
        <v>1</v>
      </c>
    </row>
    <row r="2" spans="1:3">
      <c r="B2" s="2" t="s">
        <v>2</v>
      </c>
      <c r="C2" s="2" t="s">
        <v>39</v>
      </c>
    </row>
    <row r="3" spans="1:3">
      <c r="A3" s="3" t="s">
        <v>634</v>
      </c>
    </row>
    <row r="4" spans="1:3">
      <c r="A4" s="4" t="s">
        <v>635</v>
      </c>
      <c r="B4" s="5" t="n">
        <v>0</v>
      </c>
      <c r="C4" s="5" t="n">
        <v>5472169</v>
      </c>
    </row>
    <row r="5" spans="1:3">
      <c r="A5" s="4" t="s">
        <v>636</v>
      </c>
    </row>
    <row r="6" spans="1:3">
      <c r="A6" s="3" t="s">
        <v>634</v>
      </c>
    </row>
    <row r="7" spans="1:3">
      <c r="A7" s="4" t="s">
        <v>637</v>
      </c>
      <c r="B7" s="6" t="n">
        <v>5602601</v>
      </c>
    </row>
    <row r="8" spans="1:3">
      <c r="A8" s="4" t="s">
        <v>638</v>
      </c>
    </row>
    <row r="9" spans="1:3">
      <c r="A9" s="3" t="s">
        <v>634</v>
      </c>
    </row>
    <row r="10" spans="1:3">
      <c r="A10" s="4" t="s">
        <v>637</v>
      </c>
      <c r="B10" s="6" t="n">
        <v>31445575</v>
      </c>
    </row>
    <row r="11" spans="1:3">
      <c r="A11" s="4" t="s">
        <v>639</v>
      </c>
    </row>
    <row r="12" spans="1:3">
      <c r="A12" s="3" t="s">
        <v>634</v>
      </c>
    </row>
    <row r="13" spans="1:3">
      <c r="A13" s="4" t="s">
        <v>637</v>
      </c>
      <c r="B13" s="6" t="n">
        <v>14570463</v>
      </c>
    </row>
    <row r="14" spans="1:3">
      <c r="A14" s="4" t="s">
        <v>640</v>
      </c>
    </row>
    <row r="15" spans="1:3">
      <c r="A15" s="3" t="s">
        <v>634</v>
      </c>
    </row>
    <row r="16" spans="1:3">
      <c r="A16" s="4" t="s">
        <v>637</v>
      </c>
      <c r="B16" s="6" t="n">
        <v>5099662</v>
      </c>
    </row>
    <row r="17" spans="1:3">
      <c r="A17" s="4" t="s">
        <v>641</v>
      </c>
    </row>
    <row r="18" spans="1:3">
      <c r="A18" s="3" t="s">
        <v>634</v>
      </c>
    </row>
    <row r="19" spans="1:3">
      <c r="A19" s="4" t="s">
        <v>637</v>
      </c>
      <c r="B19" s="6" t="n">
        <v>2914093</v>
      </c>
    </row>
    <row r="20" spans="1:3">
      <c r="A20" s="4" t="s">
        <v>642</v>
      </c>
    </row>
    <row r="21" spans="1:3">
      <c r="A21" s="3" t="s">
        <v>634</v>
      </c>
    </row>
    <row r="22" spans="1:3">
      <c r="A22" s="4" t="s">
        <v>637</v>
      </c>
      <c r="B22" s="6" t="n">
        <v>8742278</v>
      </c>
    </row>
    <row r="23" spans="1:3">
      <c r="A23" s="4" t="s">
        <v>643</v>
      </c>
    </row>
    <row r="24" spans="1:3">
      <c r="A24" s="3" t="s">
        <v>634</v>
      </c>
    </row>
    <row r="25" spans="1:3">
      <c r="A25" s="4" t="s">
        <v>637</v>
      </c>
      <c r="B25" s="6" t="n">
        <v>2112717</v>
      </c>
    </row>
    <row r="26" spans="1:3">
      <c r="A26" s="4" t="s">
        <v>644</v>
      </c>
    </row>
    <row r="27" spans="1:3">
      <c r="A27" s="3" t="s">
        <v>634</v>
      </c>
    </row>
    <row r="28" spans="1:3">
      <c r="A28" s="4" t="s">
        <v>637</v>
      </c>
      <c r="B28" s="6" t="n">
        <v>41525819</v>
      </c>
    </row>
    <row r="29" spans="1:3">
      <c r="A29" s="4" t="s">
        <v>645</v>
      </c>
    </row>
    <row r="30" spans="1:3">
      <c r="A30" s="3" t="s">
        <v>634</v>
      </c>
    </row>
    <row r="31" spans="1:3">
      <c r="A31" s="4" t="s">
        <v>637</v>
      </c>
      <c r="B31" s="6" t="n">
        <v>2914093</v>
      </c>
    </row>
    <row r="32" spans="1:3">
      <c r="A32" s="4" t="s">
        <v>646</v>
      </c>
    </row>
    <row r="33" spans="1:3">
      <c r="A33" s="3" t="s">
        <v>634</v>
      </c>
    </row>
    <row r="34" spans="1:3">
      <c r="A34" s="4" t="s">
        <v>637</v>
      </c>
      <c r="B34" s="6" t="n">
        <v>32055018</v>
      </c>
    </row>
    <row r="35" spans="1:3">
      <c r="A35" s="4" t="s">
        <v>647</v>
      </c>
    </row>
    <row r="36" spans="1:3">
      <c r="A36" s="3" t="s">
        <v>634</v>
      </c>
    </row>
    <row r="37" spans="1:3">
      <c r="A37" s="4" t="s">
        <v>637</v>
      </c>
      <c r="B37" s="6" t="n">
        <v>7065217</v>
      </c>
    </row>
    <row r="38" spans="1:3">
      <c r="A38" s="4" t="s">
        <v>648</v>
      </c>
    </row>
    <row r="39" spans="1:3">
      <c r="A39" s="3" t="s">
        <v>634</v>
      </c>
    </row>
    <row r="40" spans="1:3">
      <c r="A40" s="4" t="s">
        <v>637</v>
      </c>
      <c r="B40" s="6" t="n">
        <v>2405583</v>
      </c>
    </row>
    <row r="41" spans="1:3">
      <c r="A41" s="4" t="s">
        <v>649</v>
      </c>
    </row>
    <row r="42" spans="1:3">
      <c r="A42" s="3" t="s">
        <v>634</v>
      </c>
    </row>
    <row r="43" spans="1:3">
      <c r="A43" s="4" t="s">
        <v>637</v>
      </c>
      <c r="B43" s="6" t="n">
        <v>2404126</v>
      </c>
    </row>
    <row r="44" spans="1:3">
      <c r="A44" s="4" t="s">
        <v>650</v>
      </c>
    </row>
    <row r="45" spans="1:3">
      <c r="A45" s="3" t="s">
        <v>634</v>
      </c>
    </row>
    <row r="46" spans="1:3">
      <c r="A46" s="4" t="s">
        <v>637</v>
      </c>
      <c r="B46" s="6" t="n">
        <v>801375</v>
      </c>
    </row>
    <row r="47" spans="1:3">
      <c r="A47" s="4" t="s">
        <v>651</v>
      </c>
    </row>
    <row r="48" spans="1:3">
      <c r="A48" s="3" t="s">
        <v>634</v>
      </c>
    </row>
    <row r="49" spans="1:3">
      <c r="A49" s="4" t="s">
        <v>637</v>
      </c>
      <c r="B49" s="5" t="n">
        <v>58281851</v>
      </c>
    </row>
    <row r="50" spans="1:3">
      <c r="A50" s="4" t="s">
        <v>652</v>
      </c>
    </row>
    <row r="51" spans="1:3">
      <c r="A51" s="3" t="s">
        <v>634</v>
      </c>
    </row>
    <row r="52" spans="1:3">
      <c r="A52" s="4" t="s">
        <v>653</v>
      </c>
      <c r="B52" s="4" t="s">
        <v>654</v>
      </c>
    </row>
    <row r="53" spans="1:3">
      <c r="A53" s="4" t="s">
        <v>655</v>
      </c>
    </row>
    <row r="54" spans="1:3">
      <c r="A54" s="3" t="s">
        <v>634</v>
      </c>
    </row>
    <row r="55" spans="1:3">
      <c r="A55" s="4" t="s">
        <v>653</v>
      </c>
      <c r="B55" s="4" t="s">
        <v>656</v>
      </c>
    </row>
    <row r="56" spans="1:3">
      <c r="A56" s="4" t="s">
        <v>657</v>
      </c>
    </row>
    <row r="57" spans="1:3">
      <c r="A57" s="3" t="s">
        <v>634</v>
      </c>
    </row>
    <row r="58" spans="1:3">
      <c r="A58" s="4" t="s">
        <v>116</v>
      </c>
      <c r="B58" s="5" t="n">
        <v>9780598</v>
      </c>
      <c r="C58" s="5" t="n">
        <v>2752579</v>
      </c>
    </row>
    <row r="59" spans="1:3">
      <c r="A59" s="4" t="s">
        <v>658</v>
      </c>
      <c r="B59" s="4" t="s">
        <v>659</v>
      </c>
    </row>
    <row r="60" spans="1:3">
      <c r="A60" s="4" t="s">
        <v>660</v>
      </c>
    </row>
    <row r="61" spans="1:3">
      <c r="A61" s="3" t="s">
        <v>634</v>
      </c>
    </row>
    <row r="62" spans="1:3">
      <c r="A62" s="4" t="s">
        <v>653</v>
      </c>
      <c r="B62" s="4" t="s">
        <v>661</v>
      </c>
    </row>
    <row r="63" spans="1:3">
      <c r="A63" s="4" t="s">
        <v>662</v>
      </c>
    </row>
    <row r="64" spans="1:3">
      <c r="A64" s="3" t="s">
        <v>634</v>
      </c>
    </row>
    <row r="65" spans="1:3">
      <c r="A65" s="4" t="s">
        <v>653</v>
      </c>
      <c r="B65" s="4" t="s">
        <v>6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64</v>
      </c>
      <c r="B1" s="2" t="s">
        <v>2</v>
      </c>
      <c r="C1" s="2" t="s">
        <v>39</v>
      </c>
    </row>
    <row r="2" spans="1:3">
      <c r="A2" s="3" t="s">
        <v>242</v>
      </c>
    </row>
    <row r="3" spans="1:3">
      <c r="A3" s="4" t="s">
        <v>665</v>
      </c>
      <c r="B3" s="5" t="n">
        <v>11679870</v>
      </c>
      <c r="C3" s="5" t="n">
        <v>11063726</v>
      </c>
    </row>
    <row r="4" spans="1:3">
      <c r="A4" s="4" t="s">
        <v>666</v>
      </c>
      <c r="B4" s="6" t="n">
        <v>7063122</v>
      </c>
      <c r="C4" s="6" t="n">
        <v>6576895</v>
      </c>
    </row>
    <row r="5" spans="1:3">
      <c r="A5" s="4" t="s">
        <v>667</v>
      </c>
      <c r="B5" s="6" t="n">
        <v>5302910</v>
      </c>
      <c r="C5" s="6" t="n">
        <v>7514037</v>
      </c>
    </row>
    <row r="6" spans="1:3">
      <c r="A6" s="4" t="s">
        <v>668</v>
      </c>
      <c r="B6" s="5" t="n">
        <v>24045902</v>
      </c>
      <c r="C6" s="5" t="n">
        <v>251546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69</v>
      </c>
      <c r="B1" s="2" t="s">
        <v>2</v>
      </c>
      <c r="C1" s="2" t="s">
        <v>39</v>
      </c>
    </row>
    <row r="2" spans="1:3">
      <c r="A2" s="3" t="s">
        <v>238</v>
      </c>
    </row>
    <row r="3" spans="1:3">
      <c r="A3" s="4" t="s">
        <v>670</v>
      </c>
      <c r="B3" s="5" t="n">
        <v>36165550</v>
      </c>
      <c r="C3" s="5" t="n">
        <v>63471308</v>
      </c>
    </row>
    <row r="4" spans="1:3">
      <c r="A4" s="4" t="s">
        <v>671</v>
      </c>
      <c r="B4" s="6" t="n">
        <v>-595117</v>
      </c>
      <c r="C4" s="6" t="n">
        <v>-1822053</v>
      </c>
    </row>
    <row r="5" spans="1:3">
      <c r="A5" s="4" t="s">
        <v>672</v>
      </c>
      <c r="B5" s="6" t="n">
        <v>-21141029</v>
      </c>
      <c r="C5" s="6" t="n">
        <v>-24266031</v>
      </c>
    </row>
    <row r="6" spans="1:3">
      <c r="A6" s="4" t="s">
        <v>673</v>
      </c>
      <c r="B6" s="5" t="n">
        <v>14429404</v>
      </c>
      <c r="C6" s="5" t="n">
        <v>373832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674</v>
      </c>
      <c r="B1" s="2" t="s">
        <v>517</v>
      </c>
    </row>
    <row r="2" spans="1:2">
      <c r="A2" s="3" t="s">
        <v>238</v>
      </c>
    </row>
    <row r="3" spans="1:2">
      <c r="A3" s="4" t="s">
        <v>675</v>
      </c>
      <c r="B3" s="5" t="n">
        <v>21647158</v>
      </c>
    </row>
    <row r="4" spans="1:2">
      <c r="A4" s="4" t="s">
        <v>676</v>
      </c>
      <c r="B4" s="6" t="n">
        <v>14518392</v>
      </c>
    </row>
    <row r="5" spans="1:2">
      <c r="A5" s="4" t="s">
        <v>189</v>
      </c>
      <c r="B5" s="5" t="n">
        <v>361655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677</v>
      </c>
      <c r="B1" s="2" t="s">
        <v>579</v>
      </c>
      <c r="D1" s="2" t="s">
        <v>1</v>
      </c>
    </row>
    <row r="2" spans="1:8">
      <c r="B2" s="2" t="s">
        <v>678</v>
      </c>
      <c r="C2" s="2" t="s">
        <v>679</v>
      </c>
      <c r="D2" s="2" t="s">
        <v>517</v>
      </c>
      <c r="E2" s="2" t="s">
        <v>519</v>
      </c>
      <c r="F2" s="2" t="s">
        <v>518</v>
      </c>
      <c r="G2" s="2" t="s">
        <v>679</v>
      </c>
      <c r="H2" s="2" t="s">
        <v>680</v>
      </c>
    </row>
    <row r="3" spans="1:8">
      <c r="A3" s="3" t="s">
        <v>681</v>
      </c>
    </row>
    <row r="4" spans="1:8">
      <c r="A4" s="4" t="s">
        <v>682</v>
      </c>
      <c r="D4" s="5" t="n">
        <v>3267868</v>
      </c>
      <c r="F4" s="5" t="n">
        <v>347817</v>
      </c>
    </row>
    <row r="5" spans="1:8">
      <c r="A5" s="4" t="s">
        <v>163</v>
      </c>
      <c r="D5" s="4" t="s">
        <v>57</v>
      </c>
      <c r="F5" s="6" t="n">
        <v>1767572</v>
      </c>
    </row>
    <row r="6" spans="1:8">
      <c r="A6" s="4" t="s">
        <v>683</v>
      </c>
      <c r="F6" s="6" t="n">
        <v>14846488</v>
      </c>
    </row>
    <row r="7" spans="1:8">
      <c r="A7" s="4" t="s">
        <v>684</v>
      </c>
      <c r="F7" s="6" t="n">
        <v>14846487</v>
      </c>
    </row>
    <row r="8" spans="1:8">
      <c r="A8" s="4" t="s">
        <v>685</v>
      </c>
      <c r="F8" s="6" t="n">
        <v>5196271</v>
      </c>
    </row>
    <row r="9" spans="1:8">
      <c r="A9" s="4" t="s">
        <v>589</v>
      </c>
    </row>
    <row r="10" spans="1:8">
      <c r="A10" s="3" t="s">
        <v>681</v>
      </c>
    </row>
    <row r="11" spans="1:8">
      <c r="A11" s="4" t="s">
        <v>683</v>
      </c>
      <c r="F11" s="6" t="n">
        <v>100000000</v>
      </c>
    </row>
    <row r="12" spans="1:8">
      <c r="A12" s="4" t="s">
        <v>684</v>
      </c>
      <c r="F12" s="6" t="n">
        <v>100000000</v>
      </c>
    </row>
    <row r="13" spans="1:8">
      <c r="A13" s="4" t="s">
        <v>686</v>
      </c>
    </row>
    <row r="14" spans="1:8">
      <c r="A14" s="3" t="s">
        <v>681</v>
      </c>
    </row>
    <row r="15" spans="1:8">
      <c r="A15" s="4" t="s">
        <v>687</v>
      </c>
      <c r="B15" s="4" t="s">
        <v>688</v>
      </c>
      <c r="C15" s="4" t="s">
        <v>688</v>
      </c>
    </row>
    <row r="16" spans="1:8">
      <c r="A16" s="4" t="s">
        <v>689</v>
      </c>
      <c r="B16" s="4" t="s">
        <v>458</v>
      </c>
      <c r="G16" s="4" t="s">
        <v>458</v>
      </c>
      <c r="H16" s="4" t="s">
        <v>690</v>
      </c>
    </row>
    <row r="17" spans="1:8">
      <c r="A17" s="4" t="s">
        <v>691</v>
      </c>
      <c r="B17" s="5" t="n">
        <v>35964617</v>
      </c>
    </row>
    <row r="18" spans="1:8">
      <c r="A18" s="4" t="s">
        <v>692</v>
      </c>
      <c r="B18" s="6" t="n">
        <v>36474800</v>
      </c>
    </row>
    <row r="19" spans="1:8">
      <c r="A19" s="4" t="s">
        <v>163</v>
      </c>
      <c r="B19" s="5" t="n">
        <v>1025248</v>
      </c>
      <c r="D19" s="6" t="n">
        <v>14928000</v>
      </c>
      <c r="F19" s="6" t="n">
        <v>1408826</v>
      </c>
    </row>
    <row r="20" spans="1:8">
      <c r="A20" s="4" t="s">
        <v>683</v>
      </c>
      <c r="F20" s="6" t="n">
        <v>14846487</v>
      </c>
    </row>
    <row r="21" spans="1:8">
      <c r="A21" s="4" t="s">
        <v>684</v>
      </c>
      <c r="F21" s="6" t="n">
        <v>14846488</v>
      </c>
    </row>
    <row r="22" spans="1:8">
      <c r="A22" s="4" t="s">
        <v>685</v>
      </c>
      <c r="F22" s="6" t="n">
        <v>29692975</v>
      </c>
    </row>
    <row r="23" spans="1:8">
      <c r="A23" s="4" t="s">
        <v>693</v>
      </c>
    </row>
    <row r="24" spans="1:8">
      <c r="A24" s="3" t="s">
        <v>681</v>
      </c>
    </row>
    <row r="25" spans="1:8">
      <c r="A25" s="4" t="s">
        <v>694</v>
      </c>
      <c r="G25" s="9" t="n">
        <v>235000000</v>
      </c>
    </row>
    <row r="26" spans="1:8">
      <c r="A26" s="4" t="s">
        <v>695</v>
      </c>
      <c r="G26" s="9" t="n">
        <v>238333639</v>
      </c>
    </row>
    <row r="27" spans="1:8">
      <c r="A27" s="4" t="s">
        <v>163</v>
      </c>
      <c r="C27" s="9" t="n">
        <v>7320000</v>
      </c>
      <c r="E27" s="9" t="n">
        <v>99998463</v>
      </c>
      <c r="F27" s="6" t="n">
        <v>9489290</v>
      </c>
    </row>
    <row r="28" spans="1:8">
      <c r="A28" s="4" t="s">
        <v>683</v>
      </c>
      <c r="F28" s="6" t="n">
        <v>100000000</v>
      </c>
    </row>
    <row r="29" spans="1:8">
      <c r="A29" s="4" t="s">
        <v>684</v>
      </c>
      <c r="F29" s="6" t="n">
        <v>100000000</v>
      </c>
    </row>
    <row r="30" spans="1:8">
      <c r="A30" s="4" t="s">
        <v>696</v>
      </c>
    </row>
    <row r="31" spans="1:8">
      <c r="A31" s="3" t="s">
        <v>681</v>
      </c>
    </row>
    <row r="32" spans="1:8">
      <c r="A32" s="4" t="s">
        <v>687</v>
      </c>
      <c r="B32" s="4" t="s">
        <v>688</v>
      </c>
      <c r="C32" s="4" t="s">
        <v>688</v>
      </c>
    </row>
    <row r="33" spans="1:8">
      <c r="A33" s="4" t="s">
        <v>689</v>
      </c>
      <c r="B33" s="4" t="s">
        <v>697</v>
      </c>
      <c r="G33" s="4" t="s">
        <v>697</v>
      </c>
    </row>
    <row r="34" spans="1:8">
      <c r="A34" s="4" t="s">
        <v>691</v>
      </c>
      <c r="B34" s="5" t="n">
        <v>30608185</v>
      </c>
    </row>
    <row r="35" spans="1:8">
      <c r="A35" s="4" t="s">
        <v>692</v>
      </c>
      <c r="B35" s="6" t="n">
        <v>31479075</v>
      </c>
    </row>
    <row r="36" spans="1:8">
      <c r="A36" s="4" t="s">
        <v>163</v>
      </c>
      <c r="B36" s="5" t="n">
        <v>742324</v>
      </c>
      <c r="D36" s="6" t="n">
        <v>9931000</v>
      </c>
      <c r="F36" s="6" t="n">
        <v>1599930</v>
      </c>
    </row>
    <row r="37" spans="1:8">
      <c r="A37" s="4" t="s">
        <v>698</v>
      </c>
      <c r="D37" s="5" t="n">
        <v>296600</v>
      </c>
    </row>
    <row r="38" spans="1:8">
      <c r="A38" s="4" t="s">
        <v>699</v>
      </c>
    </row>
    <row r="39" spans="1:8">
      <c r="A39" s="3" t="s">
        <v>681</v>
      </c>
    </row>
    <row r="40" spans="1:8">
      <c r="A40" s="4" t="s">
        <v>687</v>
      </c>
      <c r="B40" s="4" t="s">
        <v>700</v>
      </c>
      <c r="C40" s="4" t="s">
        <v>700</v>
      </c>
    </row>
    <row r="41" spans="1:8">
      <c r="A41" s="4" t="s">
        <v>689</v>
      </c>
      <c r="B41" s="4" t="s">
        <v>701</v>
      </c>
      <c r="G41" s="4" t="s">
        <v>701</v>
      </c>
    </row>
    <row r="42" spans="1:8">
      <c r="A42" s="4" t="s">
        <v>702</v>
      </c>
      <c r="B42" s="5" t="n">
        <v>5196271</v>
      </c>
    </row>
    <row r="43" spans="1:8">
      <c r="A43" s="4" t="s">
        <v>703</v>
      </c>
    </row>
    <row r="44" spans="1:8">
      <c r="A44" s="3" t="s">
        <v>681</v>
      </c>
    </row>
    <row r="45" spans="1:8">
      <c r="A45" s="4" t="s">
        <v>694</v>
      </c>
      <c r="G45" s="9" t="n">
        <v>200000000</v>
      </c>
    </row>
    <row r="46" spans="1:8">
      <c r="A46" s="4" t="s">
        <v>695</v>
      </c>
      <c r="G46" s="9" t="n">
        <v>205690574</v>
      </c>
    </row>
    <row r="47" spans="1:8">
      <c r="A47" s="4" t="s">
        <v>163</v>
      </c>
      <c r="C47" s="9" t="n">
        <v>5000000</v>
      </c>
      <c r="E47" s="6" t="n">
        <v>66524366</v>
      </c>
      <c r="F47" s="5" t="n">
        <v>10776491</v>
      </c>
    </row>
    <row r="48" spans="1:8">
      <c r="A48" s="4" t="s">
        <v>704</v>
      </c>
      <c r="E48" s="9" t="n">
        <v>1986849</v>
      </c>
    </row>
    <row r="49" spans="1:8">
      <c r="A49" s="4" t="s">
        <v>705</v>
      </c>
    </row>
    <row r="50" spans="1:8">
      <c r="A50" s="3" t="s">
        <v>681</v>
      </c>
    </row>
    <row r="51" spans="1:8">
      <c r="A51" s="4" t="s">
        <v>706</v>
      </c>
      <c r="C51" s="9" t="n">
        <v>350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9</v>
      </c>
    </row>
    <row r="3" spans="1:3">
      <c r="A3" s="3" t="s">
        <v>708</v>
      </c>
    </row>
    <row r="4" spans="1:3">
      <c r="A4" s="4" t="s">
        <v>709</v>
      </c>
      <c r="B4" s="5" t="n">
        <v>51529795</v>
      </c>
      <c r="C4" s="5" t="n">
        <v>43087473</v>
      </c>
    </row>
    <row r="5" spans="1:3">
      <c r="A5" s="4" t="s">
        <v>710</v>
      </c>
      <c r="B5" s="5" t="n">
        <v>24659985</v>
      </c>
      <c r="C5" s="5" t="n">
        <v>137190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11</v>
      </c>
      <c r="B1" s="2" t="s">
        <v>2</v>
      </c>
      <c r="C1" s="2" t="s">
        <v>39</v>
      </c>
    </row>
    <row r="2" spans="1:3">
      <c r="A2" s="3" t="s">
        <v>253</v>
      </c>
    </row>
    <row r="3" spans="1:3">
      <c r="A3" s="4" t="s">
        <v>712</v>
      </c>
      <c r="B3" s="5" t="n">
        <v>20007007</v>
      </c>
      <c r="C3" s="5" t="n">
        <v>17562357</v>
      </c>
    </row>
    <row r="4" spans="1:3">
      <c r="A4" s="4" t="s">
        <v>189</v>
      </c>
      <c r="B4" s="5" t="n">
        <v>20007007</v>
      </c>
      <c r="C4" s="5" t="n">
        <v>175623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713</v>
      </c>
      <c r="B1" s="2" t="s">
        <v>2</v>
      </c>
    </row>
    <row r="2" spans="1:2">
      <c r="A2" s="3" t="s">
        <v>714</v>
      </c>
    </row>
    <row r="3" spans="1:2">
      <c r="A3" s="4" t="s">
        <v>715</v>
      </c>
      <c r="B3" s="4" t="s">
        <v>7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7</v>
      </c>
      <c r="B1" s="2" t="s">
        <v>1</v>
      </c>
    </row>
    <row r="2" spans="1:3">
      <c r="B2" s="2" t="s">
        <v>2</v>
      </c>
      <c r="C2" s="2" t="s">
        <v>39</v>
      </c>
    </row>
    <row r="3" spans="1:3">
      <c r="A3" s="3" t="s">
        <v>257</v>
      </c>
    </row>
    <row r="4" spans="1:3">
      <c r="A4" s="4" t="s">
        <v>718</v>
      </c>
      <c r="B4" s="4" t="s">
        <v>719</v>
      </c>
      <c r="C4" s="4" t="s">
        <v>720</v>
      </c>
    </row>
    <row r="5" spans="1:3">
      <c r="A5" s="4" t="s">
        <v>721</v>
      </c>
      <c r="B5" s="4" t="s">
        <v>722</v>
      </c>
      <c r="C5" s="4" t="s">
        <v>723</v>
      </c>
    </row>
    <row r="6" spans="1:3">
      <c r="A6" s="4" t="s">
        <v>724</v>
      </c>
      <c r="B6" s="4" t="s">
        <v>725</v>
      </c>
      <c r="C6" s="4" t="s">
        <v>57</v>
      </c>
    </row>
    <row r="7" spans="1:3">
      <c r="A7" s="4" t="s">
        <v>726</v>
      </c>
      <c r="B7" s="4" t="s">
        <v>727</v>
      </c>
      <c r="C7" s="4" t="s">
        <v>727</v>
      </c>
    </row>
    <row r="8" spans="1:3">
      <c r="A8" s="4" t="s">
        <v>728</v>
      </c>
      <c r="B8" s="4" t="s">
        <v>729</v>
      </c>
      <c r="C8" s="4" t="s">
        <v>729</v>
      </c>
    </row>
    <row r="9" spans="1:3">
      <c r="A9" s="4" t="s">
        <v>730</v>
      </c>
      <c r="B9" s="4" t="s">
        <v>731</v>
      </c>
      <c r="C9" s="4" t="s">
        <v>732</v>
      </c>
    </row>
    <row r="10" spans="1:3">
      <c r="A10" s="4" t="s">
        <v>733</v>
      </c>
      <c r="B10" s="4" t="s">
        <v>734</v>
      </c>
      <c r="C10" s="4" t="s">
        <v>735</v>
      </c>
    </row>
    <row r="11" spans="1:3">
      <c r="A11" s="4" t="s">
        <v>736</v>
      </c>
      <c r="B11" s="4" t="s">
        <v>737</v>
      </c>
      <c r="C11" s="4" t="s">
        <v>738</v>
      </c>
    </row>
    <row r="12" spans="1:3">
      <c r="A12" s="4" t="s">
        <v>739</v>
      </c>
      <c r="B12" s="4" t="s">
        <v>740</v>
      </c>
      <c r="C12" s="4" t="s">
        <v>7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42</v>
      </c>
      <c r="B1" s="2" t="s">
        <v>1</v>
      </c>
    </row>
    <row r="2" spans="1:3">
      <c r="B2" s="2" t="s">
        <v>2</v>
      </c>
      <c r="C2" s="2" t="s">
        <v>39</v>
      </c>
    </row>
    <row r="3" spans="1:3">
      <c r="A3" s="3" t="s">
        <v>257</v>
      </c>
    </row>
    <row r="4" spans="1:3">
      <c r="A4" s="4" t="s">
        <v>743</v>
      </c>
      <c r="B4" s="5" t="n">
        <v>15852188</v>
      </c>
      <c r="C4" s="5" t="n">
        <v>5524868</v>
      </c>
    </row>
    <row r="5" spans="1:3">
      <c r="A5" s="4" t="s">
        <v>744</v>
      </c>
      <c r="B5" s="6" t="n">
        <v>-37588</v>
      </c>
      <c r="C5" s="6" t="n">
        <v>-807058</v>
      </c>
    </row>
    <row r="6" spans="1:3">
      <c r="A6" s="4" t="s">
        <v>189</v>
      </c>
      <c r="B6" s="5" t="n">
        <v>15814600</v>
      </c>
      <c r="C6" s="5" t="n">
        <v>47178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745</v>
      </c>
      <c r="B1" s="2" t="s">
        <v>1</v>
      </c>
    </row>
    <row r="2" spans="1:5">
      <c r="B2" s="2" t="s">
        <v>2</v>
      </c>
      <c r="C2" s="2" t="s">
        <v>39</v>
      </c>
      <c r="D2" s="2" t="s">
        <v>746</v>
      </c>
      <c r="E2" s="2" t="s">
        <v>747</v>
      </c>
    </row>
    <row r="3" spans="1:5">
      <c r="A3" s="3" t="s">
        <v>748</v>
      </c>
    </row>
    <row r="4" spans="1:5">
      <c r="A4" s="4" t="s">
        <v>749</v>
      </c>
      <c r="B4" s="4" t="s">
        <v>750</v>
      </c>
      <c r="C4" s="4" t="s">
        <v>750</v>
      </c>
      <c r="D4" s="4" t="s">
        <v>750</v>
      </c>
      <c r="E4" s="4" t="s">
        <v>750</v>
      </c>
    </row>
    <row r="5" spans="1:5">
      <c r="A5" s="4" t="s">
        <v>751</v>
      </c>
      <c r="C5" s="4" t="s">
        <v>719</v>
      </c>
    </row>
    <row r="6" spans="1:5">
      <c r="A6" s="4" t="s">
        <v>752</v>
      </c>
      <c r="B6" s="5" t="n">
        <v>587821</v>
      </c>
    </row>
    <row r="7" spans="1:5">
      <c r="A7" s="4" t="s">
        <v>753</v>
      </c>
      <c r="B7" s="6" t="n">
        <v>11022985</v>
      </c>
    </row>
    <row r="8" spans="1:5">
      <c r="A8" s="4" t="s">
        <v>754</v>
      </c>
      <c r="B8" s="5" t="n">
        <v>2451499</v>
      </c>
    </row>
    <row r="9" spans="1:5">
      <c r="A9" s="4" t="s">
        <v>755</v>
      </c>
      <c r="B9" s="4" t="s">
        <v>75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57</v>
      </c>
      <c r="B1" s="2" t="s">
        <v>1</v>
      </c>
    </row>
    <row r="2" spans="1:3">
      <c r="B2" s="2" t="s">
        <v>2</v>
      </c>
      <c r="C2" s="2" t="s">
        <v>39</v>
      </c>
    </row>
    <row r="3" spans="1:3">
      <c r="A3" s="4" t="s">
        <v>189</v>
      </c>
      <c r="B3" s="5" t="n">
        <v>2716278</v>
      </c>
      <c r="C3" s="5" t="n">
        <v>2702691</v>
      </c>
    </row>
    <row r="4" spans="1:3">
      <c r="A4" s="4" t="s">
        <v>758</v>
      </c>
    </row>
    <row r="5" spans="1:3">
      <c r="A5" s="4" t="s">
        <v>189</v>
      </c>
      <c r="B5" s="5" t="n">
        <v>2716278</v>
      </c>
      <c r="C5" s="5" t="n">
        <v>27026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9</v>
      </c>
      <c r="B1" s="2" t="s">
        <v>1</v>
      </c>
    </row>
    <row r="2" spans="1:3">
      <c r="B2" s="2" t="s">
        <v>2</v>
      </c>
      <c r="C2" s="2" t="s">
        <v>39</v>
      </c>
    </row>
    <row r="3" spans="1:3">
      <c r="A3" s="3" t="s">
        <v>760</v>
      </c>
    </row>
    <row r="4" spans="1:3">
      <c r="A4" s="4" t="s">
        <v>189</v>
      </c>
      <c r="B4" s="5" t="n">
        <v>2716278</v>
      </c>
      <c r="C4" s="5" t="n">
        <v>2702691</v>
      </c>
    </row>
    <row r="5" spans="1:3">
      <c r="A5" s="4" t="s">
        <v>607</v>
      </c>
    </row>
    <row r="6" spans="1:3">
      <c r="A6" s="3" t="s">
        <v>760</v>
      </c>
    </row>
    <row r="7" spans="1:3">
      <c r="A7" s="4" t="s">
        <v>761</v>
      </c>
      <c r="B7" s="4" t="s">
        <v>40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762</v>
      </c>
      <c r="B1" s="2" t="s">
        <v>517</v>
      </c>
    </row>
    <row r="2" spans="1:2">
      <c r="A2" s="3" t="s">
        <v>265</v>
      </c>
    </row>
    <row r="3" spans="1:2">
      <c r="A3" s="4" t="s">
        <v>675</v>
      </c>
      <c r="B3" s="5" t="n">
        <v>584276</v>
      </c>
    </row>
    <row r="4" spans="1:2">
      <c r="A4" s="4" t="s">
        <v>676</v>
      </c>
      <c r="B4" s="6" t="n">
        <v>305980</v>
      </c>
    </row>
    <row r="5" spans="1:2">
      <c r="A5" s="4" t="s">
        <v>763</v>
      </c>
      <c r="B5" s="6" t="n">
        <v>305980</v>
      </c>
    </row>
    <row r="6" spans="1:2">
      <c r="A6" s="4" t="s">
        <v>764</v>
      </c>
      <c r="B6" s="6" t="n">
        <v>305980</v>
      </c>
    </row>
    <row r="7" spans="1:2">
      <c r="A7" s="4" t="s">
        <v>765</v>
      </c>
      <c r="B7" s="4" t="s">
        <v>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 customWidth="1" max="5" min="5" width="21"/>
    <col customWidth="1" max="6" min="6" width="80"/>
    <col customWidth="1" max="7" min="7" width="80"/>
  </cols>
  <sheetData>
    <row r="1" spans="1:7">
      <c r="A1" s="1" t="s">
        <v>766</v>
      </c>
      <c r="B1" s="2" t="s">
        <v>579</v>
      </c>
      <c r="D1" s="2" t="s">
        <v>1</v>
      </c>
    </row>
    <row r="2" spans="1:7">
      <c r="B2" s="2" t="s">
        <v>767</v>
      </c>
      <c r="C2" s="2" t="s">
        <v>768</v>
      </c>
      <c r="D2" s="2" t="s">
        <v>517</v>
      </c>
      <c r="E2" s="2" t="s">
        <v>518</v>
      </c>
      <c r="F2" s="2" t="s">
        <v>769</v>
      </c>
      <c r="G2" s="2" t="s">
        <v>770</v>
      </c>
    </row>
    <row r="3" spans="1:7">
      <c r="A3" s="3" t="s">
        <v>771</v>
      </c>
    </row>
    <row r="4" spans="1:7">
      <c r="A4" s="4" t="s">
        <v>772</v>
      </c>
      <c r="D4" s="5" t="n">
        <v>668088</v>
      </c>
      <c r="E4" s="5" t="n">
        <v>311776</v>
      </c>
    </row>
    <row r="5" spans="1:7">
      <c r="A5" s="4" t="s">
        <v>773</v>
      </c>
    </row>
    <row r="6" spans="1:7">
      <c r="A6" s="3" t="s">
        <v>771</v>
      </c>
    </row>
    <row r="7" spans="1:7">
      <c r="A7" s="4" t="s">
        <v>774</v>
      </c>
      <c r="F7" s="5" t="n">
        <v>305980</v>
      </c>
    </row>
    <row r="8" spans="1:7">
      <c r="A8" s="4" t="s">
        <v>775</v>
      </c>
      <c r="F8" s="4" t="s">
        <v>776</v>
      </c>
      <c r="G8" s="4" t="s">
        <v>776</v>
      </c>
    </row>
    <row r="9" spans="1:7">
      <c r="A9" s="4" t="s">
        <v>777</v>
      </c>
    </row>
    <row r="10" spans="1:7">
      <c r="A10" s="3" t="s">
        <v>771</v>
      </c>
    </row>
    <row r="11" spans="1:7">
      <c r="A11" s="4" t="s">
        <v>778</v>
      </c>
      <c r="G11" s="9" t="n">
        <v>2100000</v>
      </c>
    </row>
    <row r="12" spans="1:7">
      <c r="A12" s="4" t="s">
        <v>779</v>
      </c>
    </row>
    <row r="13" spans="1:7">
      <c r="A13" s="3" t="s">
        <v>771</v>
      </c>
    </row>
    <row r="14" spans="1:7">
      <c r="A14" s="4" t="s">
        <v>774</v>
      </c>
      <c r="B14" s="5" t="n">
        <v>278295</v>
      </c>
    </row>
    <row r="15" spans="1:7">
      <c r="A15" s="4" t="s">
        <v>775</v>
      </c>
      <c r="B15" s="4" t="s">
        <v>780</v>
      </c>
      <c r="C15" s="4" t="s">
        <v>780</v>
      </c>
    </row>
    <row r="16" spans="1:7">
      <c r="A16" s="4" t="s">
        <v>781</v>
      </c>
    </row>
    <row r="17" spans="1:7">
      <c r="A17" s="3" t="s">
        <v>771</v>
      </c>
    </row>
    <row r="18" spans="1:7">
      <c r="A18" s="4" t="s">
        <v>778</v>
      </c>
      <c r="C18" s="9" t="n">
        <v>1910000</v>
      </c>
    </row>
  </sheetData>
  <mergeCells count="3">
    <mergeCell ref="A1:A2"/>
    <mergeCell ref="B1:C1"/>
    <mergeCell ref="D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82</v>
      </c>
      <c r="B1" s="2" t="s">
        <v>1</v>
      </c>
    </row>
    <row r="2" spans="1:2">
      <c r="B2" s="2" t="s">
        <v>517</v>
      </c>
    </row>
    <row r="3" spans="1:2">
      <c r="A3" s="3" t="s">
        <v>269</v>
      </c>
    </row>
    <row r="4" spans="1:2">
      <c r="A4" s="4" t="s">
        <v>783</v>
      </c>
      <c r="B4" s="5" t="n">
        <v>6576895</v>
      </c>
    </row>
    <row r="5" spans="1:2">
      <c r="A5" s="4" t="s">
        <v>784</v>
      </c>
      <c r="B5" s="6" t="n">
        <v>3113913</v>
      </c>
    </row>
    <row r="6" spans="1:2">
      <c r="A6" s="4" t="s">
        <v>785</v>
      </c>
      <c r="B6" s="6" t="n">
        <v>3453934</v>
      </c>
    </row>
    <row r="7" spans="1:2">
      <c r="A7" s="4" t="s">
        <v>786</v>
      </c>
      <c r="B7" s="5" t="n">
        <v>70631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87</v>
      </c>
      <c r="B1" s="2" t="s">
        <v>1</v>
      </c>
    </row>
    <row r="2" spans="1:3">
      <c r="B2" s="2" t="s">
        <v>2</v>
      </c>
      <c r="C2" s="2" t="s">
        <v>39</v>
      </c>
    </row>
    <row r="3" spans="1:3">
      <c r="A3" s="3" t="s">
        <v>788</v>
      </c>
    </row>
    <row r="4" spans="1:3">
      <c r="A4" s="4" t="s">
        <v>789</v>
      </c>
      <c r="B4" s="5" t="n">
        <v>468049906</v>
      </c>
      <c r="C4" s="5" t="n">
        <v>390522569</v>
      </c>
    </row>
    <row r="5" spans="1:3">
      <c r="A5" s="3" t="s">
        <v>790</v>
      </c>
    </row>
    <row r="6" spans="1:3">
      <c r="A6" s="4" t="s">
        <v>791</v>
      </c>
      <c r="B6" s="4" t="s">
        <v>57</v>
      </c>
      <c r="C6" s="4" t="s">
        <v>57</v>
      </c>
    </row>
    <row r="7" spans="1:3">
      <c r="A7" s="3" t="s">
        <v>792</v>
      </c>
    </row>
    <row r="8" spans="1:3">
      <c r="A8" s="4" t="s">
        <v>105</v>
      </c>
      <c r="B8" s="6" t="n">
        <v>122515891</v>
      </c>
      <c r="C8" s="6" t="n">
        <v>104186202</v>
      </c>
    </row>
    <row r="9" spans="1:3">
      <c r="A9" s="4" t="s">
        <v>107</v>
      </c>
      <c r="B9" s="6" t="n">
        <v>55158703</v>
      </c>
      <c r="C9" s="6" t="n">
        <v>39067566</v>
      </c>
    </row>
    <row r="10" spans="1:3">
      <c r="A10" s="4" t="s">
        <v>108</v>
      </c>
      <c r="B10" s="6" t="n">
        <v>26939370</v>
      </c>
      <c r="C10" s="6" t="n">
        <v>22023338</v>
      </c>
    </row>
    <row r="11" spans="1:3">
      <c r="A11" s="4" t="s">
        <v>109</v>
      </c>
      <c r="B11" s="6" t="n">
        <v>16366393</v>
      </c>
      <c r="C11" s="6" t="n">
        <v>11004560</v>
      </c>
    </row>
    <row r="12" spans="1:3">
      <c r="A12" s="4" t="s">
        <v>111</v>
      </c>
      <c r="B12" s="6" t="n">
        <v>10122416</v>
      </c>
      <c r="C12" s="6" t="n">
        <v>3039824</v>
      </c>
    </row>
    <row r="13" spans="1:3">
      <c r="A13" s="4" t="s">
        <v>112</v>
      </c>
      <c r="B13" s="6" t="n">
        <v>34173841</v>
      </c>
      <c r="C13" s="6" t="n">
        <v>35130562</v>
      </c>
    </row>
    <row r="14" spans="1:3">
      <c r="A14" s="4" t="s">
        <v>113</v>
      </c>
      <c r="B14" s="6" t="n">
        <v>6052416</v>
      </c>
      <c r="C14" s="6" t="n">
        <v>232466</v>
      </c>
    </row>
    <row r="15" spans="1:3">
      <c r="A15" s="4" t="s">
        <v>114</v>
      </c>
      <c r="B15" s="6" t="n">
        <v>4307609</v>
      </c>
      <c r="C15" s="6" t="n">
        <v>2264055</v>
      </c>
    </row>
    <row r="16" spans="1:3">
      <c r="A16" s="4" t="s">
        <v>115</v>
      </c>
      <c r="B16" s="6" t="n">
        <v>260448</v>
      </c>
      <c r="C16" s="6" t="n">
        <v>101475</v>
      </c>
    </row>
    <row r="17" spans="1:3">
      <c r="A17" s="4" t="s">
        <v>116</v>
      </c>
      <c r="B17" s="6" t="n">
        <v>-13570956</v>
      </c>
      <c r="C17" s="6" t="n">
        <v>-3100396</v>
      </c>
    </row>
    <row r="18" spans="1:3">
      <c r="A18" s="4" t="s">
        <v>793</v>
      </c>
      <c r="B18" s="6" t="n">
        <v>43219</v>
      </c>
      <c r="C18" s="6" t="n">
        <v>-2883440</v>
      </c>
    </row>
    <row r="19" spans="1:3">
      <c r="A19" s="4" t="s">
        <v>794</v>
      </c>
      <c r="B19" s="6" t="n">
        <v>31266577</v>
      </c>
      <c r="C19" s="6" t="n">
        <v>31744722</v>
      </c>
    </row>
    <row r="20" spans="1:3">
      <c r="A20" s="3" t="s">
        <v>795</v>
      </c>
    </row>
    <row r="21" spans="1:3">
      <c r="A21" s="4" t="s">
        <v>189</v>
      </c>
      <c r="B21" s="6" t="n">
        <v>55601809</v>
      </c>
      <c r="C21" s="6" t="n">
        <v>52259319</v>
      </c>
    </row>
    <row r="22" spans="1:3">
      <c r="A22" s="3" t="s">
        <v>796</v>
      </c>
    </row>
    <row r="23" spans="1:3">
      <c r="A23" s="4" t="s">
        <v>189</v>
      </c>
      <c r="B23" s="6" t="n">
        <v>11838692</v>
      </c>
      <c r="C23" s="6" t="n">
        <v>9259516</v>
      </c>
    </row>
    <row r="24" spans="1:3">
      <c r="A24" s="3" t="s">
        <v>797</v>
      </c>
    </row>
    <row r="25" spans="1:3">
      <c r="A25" s="4" t="s">
        <v>798</v>
      </c>
      <c r="B25" s="6" t="n">
        <v>794371526</v>
      </c>
      <c r="C25" s="6" t="n">
        <v>582315942</v>
      </c>
    </row>
    <row r="26" spans="1:3">
      <c r="A26" s="3" t="s">
        <v>799</v>
      </c>
    </row>
    <row r="27" spans="1:3">
      <c r="A27" s="4" t="s">
        <v>800</v>
      </c>
      <c r="B27" s="6" t="n">
        <v>181877389</v>
      </c>
      <c r="C27" s="6" t="n">
        <v>126291757</v>
      </c>
    </row>
    <row r="28" spans="1:3">
      <c r="A28" s="4" t="s">
        <v>801</v>
      </c>
    </row>
    <row r="29" spans="1:3">
      <c r="A29" s="3" t="s">
        <v>788</v>
      </c>
    </row>
    <row r="30" spans="1:3">
      <c r="A30" s="4" t="s">
        <v>789</v>
      </c>
      <c r="B30" s="6" t="n">
        <v>386181206</v>
      </c>
      <c r="C30" s="6" t="n">
        <v>330201227</v>
      </c>
    </row>
    <row r="31" spans="1:3">
      <c r="A31" s="3" t="s">
        <v>790</v>
      </c>
    </row>
    <row r="32" spans="1:3">
      <c r="A32" s="4" t="s">
        <v>791</v>
      </c>
      <c r="B32" s="4" t="s">
        <v>57</v>
      </c>
      <c r="C32" s="4" t="s">
        <v>57</v>
      </c>
    </row>
    <row r="33" spans="1:3">
      <c r="A33" s="3" t="s">
        <v>792</v>
      </c>
    </row>
    <row r="34" spans="1:3">
      <c r="A34" s="4" t="s">
        <v>105</v>
      </c>
      <c r="B34" s="6" t="n">
        <v>96475100</v>
      </c>
      <c r="C34" s="6" t="n">
        <v>89355410</v>
      </c>
    </row>
    <row r="35" spans="1:3">
      <c r="A35" s="3" t="s">
        <v>795</v>
      </c>
    </row>
    <row r="36" spans="1:3">
      <c r="A36" s="4" t="s">
        <v>189</v>
      </c>
      <c r="B36" s="6" t="n">
        <v>45877053</v>
      </c>
      <c r="C36" s="6" t="n">
        <v>44185254</v>
      </c>
    </row>
    <row r="37" spans="1:3">
      <c r="A37" s="3" t="s">
        <v>796</v>
      </c>
    </row>
    <row r="38" spans="1:3">
      <c r="A38" s="4" t="s">
        <v>189</v>
      </c>
      <c r="B38" s="6" t="n">
        <v>9768105</v>
      </c>
      <c r="C38" s="6" t="n">
        <v>7828921</v>
      </c>
    </row>
    <row r="39" spans="1:3">
      <c r="A39" s="3" t="s">
        <v>797</v>
      </c>
    </row>
    <row r="40" spans="1:3">
      <c r="A40" s="4" t="s">
        <v>798</v>
      </c>
      <c r="B40" s="6" t="n">
        <v>655435946</v>
      </c>
      <c r="C40" s="6" t="n">
        <v>492348129</v>
      </c>
    </row>
    <row r="41" spans="1:3">
      <c r="A41" s="3" t="s">
        <v>799</v>
      </c>
    </row>
    <row r="42" spans="1:3">
      <c r="A42" s="4" t="s">
        <v>800</v>
      </c>
      <c r="B42" s="6" t="n">
        <v>150067034</v>
      </c>
      <c r="C42" s="6" t="n">
        <v>106779681</v>
      </c>
    </row>
    <row r="43" spans="1:3">
      <c r="A43" s="4" t="s">
        <v>802</v>
      </c>
    </row>
    <row r="44" spans="1:3">
      <c r="A44" s="3" t="s">
        <v>788</v>
      </c>
    </row>
    <row r="45" spans="1:3">
      <c r="A45" s="4" t="s">
        <v>789</v>
      </c>
      <c r="B45" s="6" t="n">
        <v>81868700</v>
      </c>
      <c r="C45" s="6" t="n">
        <v>60321342</v>
      </c>
    </row>
    <row r="46" spans="1:3">
      <c r="A46" s="3" t="s">
        <v>790</v>
      </c>
    </row>
    <row r="47" spans="1:3">
      <c r="A47" s="4" t="s">
        <v>791</v>
      </c>
      <c r="B47" s="4" t="s">
        <v>57</v>
      </c>
      <c r="C47" s="4" t="s">
        <v>57</v>
      </c>
    </row>
    <row r="48" spans="1:3">
      <c r="A48" s="3" t="s">
        <v>792</v>
      </c>
    </row>
    <row r="49" spans="1:3">
      <c r="A49" s="4" t="s">
        <v>105</v>
      </c>
      <c r="B49" s="6" t="n">
        <v>26040791</v>
      </c>
      <c r="C49" s="6" t="n">
        <v>14830792</v>
      </c>
    </row>
    <row r="50" spans="1:3">
      <c r="A50" s="3" t="s">
        <v>795</v>
      </c>
    </row>
    <row r="51" spans="1:3">
      <c r="A51" s="4" t="s">
        <v>189</v>
      </c>
      <c r="B51" s="6" t="n">
        <v>9724756</v>
      </c>
      <c r="C51" s="6" t="n">
        <v>8074065</v>
      </c>
    </row>
    <row r="52" spans="1:3">
      <c r="A52" s="3" t="s">
        <v>796</v>
      </c>
    </row>
    <row r="53" spans="1:3">
      <c r="A53" s="4" t="s">
        <v>189</v>
      </c>
      <c r="B53" s="6" t="n">
        <v>2070587</v>
      </c>
      <c r="C53" s="6" t="n">
        <v>1430595</v>
      </c>
    </row>
    <row r="54" spans="1:3">
      <c r="A54" s="3" t="s">
        <v>797</v>
      </c>
    </row>
    <row r="55" spans="1:3">
      <c r="A55" s="4" t="s">
        <v>798</v>
      </c>
      <c r="B55" s="6" t="n">
        <v>138935580</v>
      </c>
      <c r="C55" s="6" t="n">
        <v>89967813</v>
      </c>
    </row>
    <row r="56" spans="1:3">
      <c r="A56" s="3" t="s">
        <v>799</v>
      </c>
    </row>
    <row r="57" spans="1:3">
      <c r="A57" s="4" t="s">
        <v>800</v>
      </c>
      <c r="B57" s="5" t="n">
        <v>31810355</v>
      </c>
      <c r="C57" s="5" t="n">
        <v>195120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803</v>
      </c>
      <c r="B1" s="2" t="s">
        <v>517</v>
      </c>
      <c r="C1" s="2" t="s">
        <v>519</v>
      </c>
    </row>
    <row r="2" spans="1:3">
      <c r="A2" s="3" t="s">
        <v>804</v>
      </c>
    </row>
    <row r="3" spans="1:3">
      <c r="A3" s="4" t="s">
        <v>805</v>
      </c>
      <c r="B3" s="5" t="n">
        <v>2300205</v>
      </c>
    </row>
    <row r="4" spans="1:3">
      <c r="A4" s="4" t="s">
        <v>806</v>
      </c>
      <c r="B4" s="4" t="s">
        <v>807</v>
      </c>
      <c r="C4" s="4" t="s">
        <v>807</v>
      </c>
    </row>
    <row r="5" spans="1:3">
      <c r="A5" s="4" t="s">
        <v>589</v>
      </c>
    </row>
    <row r="6" spans="1:3">
      <c r="A6" s="3" t="s">
        <v>804</v>
      </c>
    </row>
    <row r="7" spans="1:3">
      <c r="A7" s="4" t="s">
        <v>808</v>
      </c>
      <c r="C7" s="9" t="n">
        <v>15030000</v>
      </c>
    </row>
    <row r="8" spans="1:3">
      <c r="A8" s="4" t="s">
        <v>809</v>
      </c>
    </row>
    <row r="9" spans="1:3">
      <c r="A9" s="3" t="s">
        <v>804</v>
      </c>
    </row>
    <row r="10" spans="1:3">
      <c r="A10" s="4" t="s">
        <v>805</v>
      </c>
      <c r="B10" s="5" t="n">
        <v>745220</v>
      </c>
    </row>
    <row r="11" spans="1:3">
      <c r="A11" s="4" t="s">
        <v>806</v>
      </c>
      <c r="B11" s="4" t="s">
        <v>807</v>
      </c>
      <c r="C11" s="4" t="s">
        <v>807</v>
      </c>
    </row>
    <row r="12" spans="1:3">
      <c r="A12" s="4" t="s">
        <v>810</v>
      </c>
    </row>
    <row r="13" spans="1:3">
      <c r="A13" s="3" t="s">
        <v>804</v>
      </c>
    </row>
    <row r="14" spans="1:3">
      <c r="A14" s="4" t="s">
        <v>808</v>
      </c>
      <c r="C14" s="9" t="n">
        <v>4560000</v>
      </c>
    </row>
    <row r="15" spans="1:3">
      <c r="A15" s="4" t="s">
        <v>806</v>
      </c>
      <c r="B15" s="4" t="s">
        <v>807</v>
      </c>
      <c r="C15" s="4" t="s">
        <v>8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4"/>
    <col customWidth="1" max="3" min="3" width="80"/>
  </cols>
  <sheetData>
    <row r="1" spans="1:3">
      <c r="A1" s="1" t="s">
        <v>811</v>
      </c>
      <c r="B1" s="2" t="s">
        <v>812</v>
      </c>
      <c r="C1" s="2" t="s">
        <v>2</v>
      </c>
    </row>
    <row r="2" spans="1:3">
      <c r="A2" s="3" t="s">
        <v>813</v>
      </c>
    </row>
    <row r="3" spans="1:3">
      <c r="A3" s="4" t="s">
        <v>814</v>
      </c>
      <c r="C3" s="5" t="n">
        <v>98000000</v>
      </c>
    </row>
    <row r="4" spans="1:3">
      <c r="A4" s="4" t="s">
        <v>815</v>
      </c>
      <c r="C4" s="4" t="s">
        <v>816</v>
      </c>
    </row>
    <row r="5" spans="1:3">
      <c r="A5" s="4" t="s">
        <v>817</v>
      </c>
      <c r="C5" s="5" t="n">
        <v>91600000</v>
      </c>
    </row>
    <row r="6" spans="1:3">
      <c r="A6" s="4" t="s">
        <v>652</v>
      </c>
    </row>
    <row r="7" spans="1:3">
      <c r="A7" s="3" t="s">
        <v>813</v>
      </c>
    </row>
    <row r="8" spans="1:3">
      <c r="A8" s="4" t="s">
        <v>818</v>
      </c>
      <c r="C8" s="4" t="s">
        <v>654</v>
      </c>
    </row>
    <row r="9" spans="1:3">
      <c r="A9" s="4" t="s">
        <v>655</v>
      </c>
    </row>
    <row r="10" spans="1:3">
      <c r="A10" s="3" t="s">
        <v>813</v>
      </c>
    </row>
    <row r="11" spans="1:3">
      <c r="A11" s="4" t="s">
        <v>818</v>
      </c>
      <c r="C11" s="4" t="s">
        <v>656</v>
      </c>
    </row>
    <row r="12" spans="1:3">
      <c r="A12" s="4" t="s">
        <v>819</v>
      </c>
    </row>
    <row r="13" spans="1:3">
      <c r="A13" s="3" t="s">
        <v>813</v>
      </c>
    </row>
    <row r="14" spans="1:3">
      <c r="A14" s="4" t="s">
        <v>535</v>
      </c>
      <c r="B14" s="5" t="n">
        <v>10345029</v>
      </c>
    </row>
    <row r="15" spans="1:3">
      <c r="A15" s="4" t="s">
        <v>820</v>
      </c>
    </row>
    <row r="16" spans="1:3">
      <c r="A16" s="3" t="s">
        <v>813</v>
      </c>
    </row>
    <row r="17" spans="1:3">
      <c r="A17" s="4" t="s">
        <v>535</v>
      </c>
      <c r="B17" s="5" t="n">
        <v>71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39</v>
      </c>
      <c r="D1" s="2" t="s">
        <v>746</v>
      </c>
    </row>
    <row r="2" spans="1:4">
      <c r="A2" s="3" t="s">
        <v>40</v>
      </c>
    </row>
    <row r="3" spans="1:4">
      <c r="A3" s="4" t="s">
        <v>41</v>
      </c>
      <c r="B3" s="5" t="n">
        <v>73588229</v>
      </c>
      <c r="C3" s="5" t="n">
        <v>4221940</v>
      </c>
    </row>
    <row r="4" spans="1:4">
      <c r="A4" s="4" t="s">
        <v>822</v>
      </c>
      <c r="B4" s="6" t="n">
        <v>15697448</v>
      </c>
      <c r="C4" s="6" t="n">
        <v>5555568</v>
      </c>
    </row>
    <row r="5" spans="1:4">
      <c r="A5" s="4" t="s">
        <v>49</v>
      </c>
      <c r="B5" s="6" t="n">
        <v>612494137</v>
      </c>
      <c r="C5" s="6" t="n">
        <v>456024185</v>
      </c>
    </row>
    <row r="6" spans="1:4">
      <c r="A6" s="4" t="s">
        <v>797</v>
      </c>
      <c r="B6" s="6" t="n">
        <v>794371526</v>
      </c>
      <c r="C6" s="6" t="n">
        <v>582315942</v>
      </c>
    </row>
    <row r="7" spans="1:4">
      <c r="A7" s="3" t="s">
        <v>61</v>
      </c>
    </row>
    <row r="8" spans="1:4">
      <c r="A8" s="4" t="s">
        <v>823</v>
      </c>
      <c r="B8" s="6" t="n">
        <v>3421486</v>
      </c>
      <c r="C8" s="6" t="n">
        <v>3249727</v>
      </c>
    </row>
    <row r="9" spans="1:4">
      <c r="A9" s="4" t="s">
        <v>70</v>
      </c>
      <c r="B9" s="6" t="n">
        <v>3288344</v>
      </c>
      <c r="C9" s="6" t="n">
        <v>2857130</v>
      </c>
    </row>
    <row r="10" spans="1:4">
      <c r="A10" s="4" t="s">
        <v>71</v>
      </c>
      <c r="B10" s="6" t="n">
        <v>565213779</v>
      </c>
      <c r="C10" s="6" t="n">
        <v>344640787</v>
      </c>
    </row>
    <row r="11" spans="1:4">
      <c r="A11" s="4" t="s">
        <v>824</v>
      </c>
      <c r="B11" s="6" t="n">
        <v>9259307</v>
      </c>
      <c r="C11" s="4" t="s">
        <v>57</v>
      </c>
    </row>
    <row r="12" spans="1:4">
      <c r="A12" s="4" t="s">
        <v>74</v>
      </c>
      <c r="B12" s="6" t="n">
        <v>23688711</v>
      </c>
      <c r="C12" s="6" t="n">
        <v>37383224</v>
      </c>
    </row>
    <row r="13" spans="1:4">
      <c r="A13" s="4" t="s">
        <v>75</v>
      </c>
      <c r="B13" s="6" t="n">
        <v>588902490</v>
      </c>
      <c r="C13" s="6" t="n">
        <v>382024011</v>
      </c>
    </row>
    <row r="14" spans="1:4">
      <c r="A14" s="3" t="s">
        <v>825</v>
      </c>
    </row>
    <row r="15" spans="1:4">
      <c r="A15" s="4" t="s">
        <v>826</v>
      </c>
      <c r="B15" s="4" t="s">
        <v>57</v>
      </c>
      <c r="C15" s="4" t="s">
        <v>57</v>
      </c>
    </row>
    <row r="16" spans="1:4">
      <c r="A16" s="4" t="s">
        <v>78</v>
      </c>
      <c r="B16" s="6" t="n">
        <v>38609</v>
      </c>
      <c r="C16" s="6" t="n">
        <v>38609</v>
      </c>
    </row>
    <row r="17" spans="1:4">
      <c r="A17" s="4" t="s">
        <v>79</v>
      </c>
      <c r="B17" s="6" t="n">
        <v>-28582654</v>
      </c>
      <c r="C17" s="6" t="n">
        <v>-28582654</v>
      </c>
    </row>
    <row r="18" spans="1:4">
      <c r="A18" s="4" t="s">
        <v>82</v>
      </c>
      <c r="B18" s="6" t="n">
        <v>178535378</v>
      </c>
      <c r="C18" s="6" t="n">
        <v>168244329</v>
      </c>
    </row>
    <row r="19" spans="1:4">
      <c r="A19" s="4" t="s">
        <v>827</v>
      </c>
      <c r="B19" s="6" t="n">
        <v>205469036</v>
      </c>
      <c r="C19" s="6" t="n">
        <v>200291931</v>
      </c>
      <c r="D19" s="5" t="n">
        <v>162391523</v>
      </c>
    </row>
    <row r="20" spans="1:4">
      <c r="A20" s="4" t="s">
        <v>828</v>
      </c>
      <c r="B20" s="6" t="n">
        <v>794371526</v>
      </c>
      <c r="C20" s="6" t="n">
        <v>582315942</v>
      </c>
    </row>
    <row r="21" spans="1:4">
      <c r="A21" s="4" t="s">
        <v>829</v>
      </c>
    </row>
    <row r="22" spans="1:4">
      <c r="A22" s="3" t="s">
        <v>40</v>
      </c>
    </row>
    <row r="23" spans="1:4">
      <c r="A23" s="4" t="s">
        <v>41</v>
      </c>
      <c r="B23" s="4" t="s">
        <v>57</v>
      </c>
      <c r="C23" s="4" t="s">
        <v>57</v>
      </c>
      <c r="D23" s="4" t="s">
        <v>57</v>
      </c>
    </row>
    <row r="24" spans="1:4">
      <c r="A24" s="4" t="s">
        <v>822</v>
      </c>
      <c r="B24" s="6" t="n">
        <v>86828</v>
      </c>
      <c r="C24" s="6" t="n">
        <v>86828</v>
      </c>
    </row>
    <row r="25" spans="1:4">
      <c r="A25" s="4" t="s">
        <v>49</v>
      </c>
      <c r="B25" s="6" t="n">
        <v>86828</v>
      </c>
      <c r="C25" s="6" t="n">
        <v>86828</v>
      </c>
    </row>
    <row r="26" spans="1:4">
      <c r="A26" s="4" t="s">
        <v>830</v>
      </c>
      <c r="B26" s="6" t="n">
        <v>184632301</v>
      </c>
      <c r="C26" s="6" t="n">
        <v>160185796</v>
      </c>
    </row>
    <row r="27" spans="1:4">
      <c r="A27" s="4" t="s">
        <v>797</v>
      </c>
      <c r="B27" s="6" t="n">
        <v>184719129</v>
      </c>
      <c r="C27" s="6" t="n">
        <v>160272624</v>
      </c>
    </row>
    <row r="28" spans="1:4">
      <c r="A28" s="3" t="s">
        <v>61</v>
      </c>
    </row>
    <row r="29" spans="1:4">
      <c r="A29" s="4" t="s">
        <v>823</v>
      </c>
      <c r="B29" s="6" t="n">
        <v>2251499</v>
      </c>
      <c r="C29" s="4" t="s">
        <v>57</v>
      </c>
    </row>
    <row r="30" spans="1:4">
      <c r="A30" s="4" t="s">
        <v>70</v>
      </c>
      <c r="B30" s="6" t="n">
        <v>2921411</v>
      </c>
      <c r="C30" s="6" t="n">
        <v>2921411</v>
      </c>
    </row>
    <row r="31" spans="1:4">
      <c r="A31" s="4" t="s">
        <v>71</v>
      </c>
      <c r="B31" s="6" t="n">
        <v>5372910</v>
      </c>
      <c r="C31" s="6" t="n">
        <v>2921411</v>
      </c>
    </row>
    <row r="32" spans="1:4">
      <c r="A32" s="4" t="s">
        <v>824</v>
      </c>
      <c r="B32" s="6" t="n">
        <v>9259307</v>
      </c>
      <c r="C32" s="4" t="s">
        <v>57</v>
      </c>
    </row>
    <row r="33" spans="1:4">
      <c r="A33" s="4" t="s">
        <v>74</v>
      </c>
      <c r="B33" s="4" t="s">
        <v>57</v>
      </c>
      <c r="C33" s="4" t="s">
        <v>57</v>
      </c>
    </row>
    <row r="34" spans="1:4">
      <c r="A34" s="4" t="s">
        <v>75</v>
      </c>
      <c r="B34" s="6" t="n">
        <v>14632217</v>
      </c>
      <c r="C34" s="6" t="n">
        <v>2921411</v>
      </c>
    </row>
    <row r="35" spans="1:4">
      <c r="A35" s="3" t="s">
        <v>825</v>
      </c>
    </row>
    <row r="36" spans="1:4">
      <c r="A36" s="4" t="s">
        <v>826</v>
      </c>
      <c r="B36" s="4" t="s">
        <v>57</v>
      </c>
      <c r="C36" s="4" t="s">
        <v>57</v>
      </c>
    </row>
    <row r="37" spans="1:4">
      <c r="A37" s="4" t="s">
        <v>78</v>
      </c>
      <c r="B37" s="6" t="n">
        <v>38609</v>
      </c>
      <c r="C37" s="6" t="n">
        <v>38609</v>
      </c>
    </row>
    <row r="38" spans="1:4">
      <c r="A38" s="4" t="s">
        <v>79</v>
      </c>
      <c r="B38" s="6" t="n">
        <v>-28582654</v>
      </c>
      <c r="C38" s="6" t="n">
        <v>28582654</v>
      </c>
    </row>
    <row r="39" spans="1:4">
      <c r="A39" s="4" t="s">
        <v>82</v>
      </c>
      <c r="B39" s="6" t="n">
        <v>198630957</v>
      </c>
      <c r="C39" s="6" t="n">
        <v>185895258</v>
      </c>
    </row>
    <row r="40" spans="1:4">
      <c r="A40" s="4" t="s">
        <v>827</v>
      </c>
      <c r="B40" s="6" t="n">
        <v>170086912</v>
      </c>
      <c r="C40" s="6" t="n">
        <v>157351213</v>
      </c>
      <c r="D40" s="5" t="n">
        <v>133026992</v>
      </c>
    </row>
    <row r="41" spans="1:4">
      <c r="A41" s="4" t="s">
        <v>828</v>
      </c>
      <c r="B41" s="5" t="n">
        <v>184719129</v>
      </c>
      <c r="C41" s="5" t="n">
        <v>1602726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1</v>
      </c>
      <c r="B1" s="2" t="s">
        <v>1</v>
      </c>
    </row>
    <row r="2" spans="1:3">
      <c r="B2" s="2" t="s">
        <v>2</v>
      </c>
      <c r="C2" s="2" t="s">
        <v>39</v>
      </c>
    </row>
    <row r="3" spans="1:3">
      <c r="A3" s="4" t="s">
        <v>832</v>
      </c>
      <c r="B3" s="5" t="n">
        <v>6052416</v>
      </c>
      <c r="C3" s="5" t="n">
        <v>232466</v>
      </c>
    </row>
    <row r="4" spans="1:3">
      <c r="A4" s="4" t="s">
        <v>119</v>
      </c>
      <c r="B4" s="6" t="n">
        <v>15814600</v>
      </c>
      <c r="C4" s="6" t="n">
        <v>4717810</v>
      </c>
    </row>
    <row r="5" spans="1:3">
      <c r="A5" s="4" t="s">
        <v>122</v>
      </c>
      <c r="B5" s="5" t="n">
        <v>12735699</v>
      </c>
      <c r="C5" s="5" t="n">
        <v>24324221</v>
      </c>
    </row>
    <row r="6" spans="1:3">
      <c r="A6" s="4" t="s">
        <v>833</v>
      </c>
      <c r="B6" s="6" t="n">
        <v>19304921</v>
      </c>
      <c r="C6" s="6" t="n">
        <v>19304921</v>
      </c>
    </row>
    <row r="7" spans="1:3">
      <c r="A7" s="4" t="s">
        <v>834</v>
      </c>
      <c r="B7" s="6" t="n">
        <v>19304921</v>
      </c>
      <c r="C7" s="6" t="n">
        <v>19304921</v>
      </c>
    </row>
    <row r="8" spans="1:3">
      <c r="A8" s="4" t="s">
        <v>835</v>
      </c>
      <c r="B8" s="8" t="n">
        <v>0.66</v>
      </c>
      <c r="C8" s="8" t="n">
        <v>1.26</v>
      </c>
    </row>
    <row r="9" spans="1:3">
      <c r="A9" s="4" t="s">
        <v>836</v>
      </c>
      <c r="B9" s="8" t="n">
        <v>0.66</v>
      </c>
      <c r="C9" s="8" t="n">
        <v>1.26</v>
      </c>
    </row>
    <row r="10" spans="1:3">
      <c r="A10" s="4" t="s">
        <v>829</v>
      </c>
    </row>
    <row r="11" spans="1:3">
      <c r="A11" s="4" t="s">
        <v>832</v>
      </c>
      <c r="B11" s="5" t="n">
        <v>24446505</v>
      </c>
      <c r="C11" s="5" t="n">
        <v>24324221</v>
      </c>
    </row>
    <row r="12" spans="1:3">
      <c r="A12" s="4" t="s">
        <v>119</v>
      </c>
      <c r="B12" s="6" t="n">
        <v>11710806</v>
      </c>
      <c r="C12" s="4" t="s">
        <v>57</v>
      </c>
    </row>
    <row r="13" spans="1:3">
      <c r="A13" s="4" t="s">
        <v>122</v>
      </c>
      <c r="B13" s="5" t="n">
        <v>12735699</v>
      </c>
      <c r="C13" s="5" t="n">
        <v>24324221</v>
      </c>
    </row>
    <row r="14" spans="1:3">
      <c r="A14" s="4" t="s">
        <v>833</v>
      </c>
      <c r="B14" s="6" t="n">
        <v>19304921</v>
      </c>
      <c r="C14" s="6" t="n">
        <v>19304921</v>
      </c>
    </row>
    <row r="15" spans="1:3">
      <c r="A15" s="4" t="s">
        <v>834</v>
      </c>
      <c r="B15" s="6" t="n">
        <v>19304921</v>
      </c>
      <c r="C15" s="6" t="n">
        <v>19304921</v>
      </c>
    </row>
    <row r="16" spans="1:3">
      <c r="A16" s="4" t="s">
        <v>835</v>
      </c>
      <c r="B16" s="8" t="n">
        <v>1.27</v>
      </c>
      <c r="C16" s="8" t="n">
        <v>1.26</v>
      </c>
    </row>
    <row r="17" spans="1:3">
      <c r="A17" s="4" t="s">
        <v>836</v>
      </c>
      <c r="B17" s="8" t="n">
        <v>1.27</v>
      </c>
      <c r="C17" s="8" t="n">
        <v>1.2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7</v>
      </c>
      <c r="B1" s="2" t="s">
        <v>1</v>
      </c>
    </row>
    <row r="2" spans="1:3">
      <c r="B2" s="2" t="s">
        <v>2</v>
      </c>
      <c r="C2" s="2" t="s">
        <v>39</v>
      </c>
    </row>
    <row r="3" spans="1:3">
      <c r="A3" s="3" t="s">
        <v>838</v>
      </c>
    </row>
    <row r="4" spans="1:3">
      <c r="A4" s="4" t="s">
        <v>120</v>
      </c>
      <c r="B4" s="5" t="n">
        <v>15451977</v>
      </c>
      <c r="C4" s="5" t="n">
        <v>27026912</v>
      </c>
    </row>
    <row r="5" spans="1:3">
      <c r="A5" s="3" t="s">
        <v>839</v>
      </c>
    </row>
    <row r="6" spans="1:3">
      <c r="A6" s="4" t="s">
        <v>840</v>
      </c>
      <c r="B6" s="6" t="n">
        <v>-6052416</v>
      </c>
      <c r="C6" s="6" t="n">
        <v>-232466</v>
      </c>
    </row>
    <row r="7" spans="1:3">
      <c r="A7" s="4" t="s">
        <v>146</v>
      </c>
      <c r="B7" s="6" t="n">
        <v>9534690</v>
      </c>
      <c r="C7" s="6" t="n">
        <v>2126238</v>
      </c>
    </row>
    <row r="8" spans="1:3">
      <c r="A8" s="4" t="s">
        <v>841</v>
      </c>
      <c r="B8" s="6" t="n">
        <v>161160079</v>
      </c>
      <c r="C8" s="6" t="n">
        <v>33820649</v>
      </c>
    </row>
    <row r="9" spans="1:3">
      <c r="A9" s="4" t="s">
        <v>842</v>
      </c>
      <c r="B9" s="6" t="n">
        <v>4221940</v>
      </c>
    </row>
    <row r="10" spans="1:3">
      <c r="A10" s="4" t="s">
        <v>843</v>
      </c>
      <c r="B10" s="6" t="n">
        <v>73588229</v>
      </c>
      <c r="C10" s="6" t="n">
        <v>4221940</v>
      </c>
    </row>
    <row r="11" spans="1:3">
      <c r="A11" s="4" t="s">
        <v>829</v>
      </c>
    </row>
    <row r="12" spans="1:3">
      <c r="A12" s="3" t="s">
        <v>838</v>
      </c>
    </row>
    <row r="13" spans="1:3">
      <c r="A13" s="4" t="s">
        <v>120</v>
      </c>
      <c r="B13" s="6" t="n">
        <v>12735699</v>
      </c>
      <c r="C13" s="6" t="n">
        <v>24324221</v>
      </c>
    </row>
    <row r="14" spans="1:3">
      <c r="A14" s="3" t="s">
        <v>839</v>
      </c>
    </row>
    <row r="15" spans="1:3">
      <c r="A15" s="4" t="s">
        <v>840</v>
      </c>
      <c r="B15" s="6" t="n">
        <v>-24446505</v>
      </c>
      <c r="C15" s="6" t="n">
        <v>-24324221</v>
      </c>
    </row>
    <row r="16" spans="1:3">
      <c r="A16" s="4" t="s">
        <v>146</v>
      </c>
      <c r="B16" s="6" t="n">
        <v>11710806</v>
      </c>
      <c r="C16" s="4" t="s">
        <v>57</v>
      </c>
    </row>
    <row r="17" spans="1:3">
      <c r="A17" s="4" t="s">
        <v>841</v>
      </c>
      <c r="B17" s="4" t="s">
        <v>57</v>
      </c>
      <c r="C17" s="4" t="s">
        <v>57</v>
      </c>
    </row>
    <row r="18" spans="1:3">
      <c r="A18" s="4" t="s">
        <v>844</v>
      </c>
      <c r="B18" s="4" t="s">
        <v>57</v>
      </c>
      <c r="C18" s="4" t="s">
        <v>57</v>
      </c>
    </row>
    <row r="19" spans="1:3">
      <c r="A19" s="4" t="s">
        <v>842</v>
      </c>
      <c r="B19" s="4" t="s">
        <v>57</v>
      </c>
      <c r="C19" s="4" t="s">
        <v>57</v>
      </c>
    </row>
    <row r="20" spans="1:3">
      <c r="A20" s="4" t="s">
        <v>843</v>
      </c>
      <c r="B20" s="4" t="s">
        <v>57</v>
      </c>
      <c r="C20" s="4" t="s">
        <v>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5</v>
      </c>
      <c r="B1" s="2" t="s">
        <v>1</v>
      </c>
    </row>
    <row r="2" spans="1:3">
      <c r="B2" s="2" t="s">
        <v>2</v>
      </c>
      <c r="C2" s="2" t="s">
        <v>39</v>
      </c>
    </row>
    <row r="3" spans="1:3">
      <c r="A3" s="4" t="s">
        <v>846</v>
      </c>
      <c r="B3" s="5" t="n">
        <v>200291931</v>
      </c>
      <c r="C3" s="5" t="n">
        <v>162391523</v>
      </c>
    </row>
    <row r="4" spans="1:3">
      <c r="A4" s="4" t="s">
        <v>120</v>
      </c>
      <c r="B4" s="6" t="n">
        <v>15451977</v>
      </c>
      <c r="C4" s="6" t="n">
        <v>27026912</v>
      </c>
    </row>
    <row r="5" spans="1:3">
      <c r="A5" s="4" t="s">
        <v>846</v>
      </c>
      <c r="B5" s="6" t="n">
        <v>205469036</v>
      </c>
      <c r="C5" s="6" t="n">
        <v>200291931</v>
      </c>
    </row>
    <row r="6" spans="1:3">
      <c r="A6" s="4" t="s">
        <v>829</v>
      </c>
    </row>
    <row r="7" spans="1:3">
      <c r="A7" s="4" t="s">
        <v>846</v>
      </c>
      <c r="B7" s="6" t="n">
        <v>157351213</v>
      </c>
      <c r="C7" s="6" t="n">
        <v>133026992</v>
      </c>
    </row>
    <row r="8" spans="1:3">
      <c r="A8" s="4" t="s">
        <v>120</v>
      </c>
      <c r="B8" s="6" t="n">
        <v>12735699</v>
      </c>
      <c r="C8" s="6" t="n">
        <v>24324221</v>
      </c>
    </row>
    <row r="9" spans="1:3">
      <c r="A9" s="4" t="s">
        <v>846</v>
      </c>
      <c r="B9" s="6" t="n">
        <v>170086912</v>
      </c>
      <c r="C9" s="6" t="n">
        <v>157351213</v>
      </c>
    </row>
    <row r="10" spans="1:3">
      <c r="A10" s="4" t="s">
        <v>847</v>
      </c>
    </row>
    <row r="11" spans="1:3">
      <c r="A11" s="4" t="s">
        <v>846</v>
      </c>
      <c r="B11" s="5" t="n">
        <v>38609</v>
      </c>
      <c r="C11" s="5" t="n">
        <v>38609</v>
      </c>
    </row>
    <row r="12" spans="1:3">
      <c r="A12" s="4" t="s">
        <v>848</v>
      </c>
      <c r="B12" s="6" t="n">
        <v>19304921</v>
      </c>
      <c r="C12" s="6" t="n">
        <v>19304921</v>
      </c>
    </row>
    <row r="13" spans="1:3">
      <c r="A13" s="4" t="s">
        <v>846</v>
      </c>
      <c r="B13" s="5" t="n">
        <v>38609</v>
      </c>
      <c r="C13" s="5" t="n">
        <v>38609</v>
      </c>
    </row>
    <row r="14" spans="1:3">
      <c r="A14" s="4" t="s">
        <v>848</v>
      </c>
      <c r="B14" s="6" t="n">
        <v>19304921</v>
      </c>
      <c r="C14" s="6" t="n">
        <v>19304921</v>
      </c>
    </row>
    <row r="15" spans="1:3">
      <c r="A15" s="4" t="s">
        <v>849</v>
      </c>
    </row>
    <row r="16" spans="1:3">
      <c r="A16" s="4" t="s">
        <v>846</v>
      </c>
      <c r="B16" s="5" t="n">
        <v>38609</v>
      </c>
      <c r="C16" s="5" t="n">
        <v>38609</v>
      </c>
    </row>
    <row r="17" spans="1:3">
      <c r="A17" s="4" t="s">
        <v>848</v>
      </c>
      <c r="B17" s="6" t="n">
        <v>19304921</v>
      </c>
      <c r="C17" s="6" t="n">
        <v>19304921</v>
      </c>
    </row>
    <row r="18" spans="1:3">
      <c r="A18" s="4" t="s">
        <v>120</v>
      </c>
      <c r="B18" s="4" t="s">
        <v>57</v>
      </c>
      <c r="C18" s="4" t="s">
        <v>57</v>
      </c>
    </row>
    <row r="19" spans="1:3">
      <c r="A19" s="4" t="s">
        <v>846</v>
      </c>
      <c r="B19" s="5" t="n">
        <v>38609</v>
      </c>
      <c r="C19" s="5" t="n">
        <v>38609</v>
      </c>
    </row>
    <row r="20" spans="1:3">
      <c r="A20" s="4" t="s">
        <v>848</v>
      </c>
      <c r="B20" s="6" t="n">
        <v>19304921</v>
      </c>
      <c r="C20" s="6" t="n">
        <v>19304921</v>
      </c>
    </row>
    <row r="21" spans="1:3">
      <c r="A21" s="4" t="s">
        <v>850</v>
      </c>
    </row>
    <row r="22" spans="1:3">
      <c r="A22" s="4" t="s">
        <v>846</v>
      </c>
      <c r="B22" s="5" t="n">
        <v>-28582654</v>
      </c>
      <c r="C22" s="5" t="n">
        <v>-28582654</v>
      </c>
    </row>
    <row r="23" spans="1:3">
      <c r="A23" s="4" t="s">
        <v>846</v>
      </c>
      <c r="B23" s="6" t="n">
        <v>-28582654</v>
      </c>
      <c r="C23" s="6" t="n">
        <v>-28582654</v>
      </c>
    </row>
    <row r="24" spans="1:3">
      <c r="A24" s="4" t="s">
        <v>851</v>
      </c>
    </row>
    <row r="25" spans="1:3">
      <c r="A25" s="4" t="s">
        <v>846</v>
      </c>
      <c r="B25" s="6" t="n">
        <v>42199014</v>
      </c>
      <c r="C25" s="6" t="n">
        <v>42199014</v>
      </c>
    </row>
    <row r="26" spans="1:3">
      <c r="A26" s="4" t="s">
        <v>120</v>
      </c>
      <c r="B26" s="4" t="s">
        <v>57</v>
      </c>
      <c r="C26" s="4" t="s">
        <v>57</v>
      </c>
    </row>
    <row r="27" spans="1:3">
      <c r="A27" s="4" t="s">
        <v>846</v>
      </c>
      <c r="B27" s="6" t="n">
        <v>42199014</v>
      </c>
      <c r="C27" s="6" t="n">
        <v>42199014</v>
      </c>
    </row>
    <row r="28" spans="1:3">
      <c r="A28" s="4" t="s">
        <v>852</v>
      </c>
    </row>
    <row r="29" spans="1:3">
      <c r="A29" s="4" t="s">
        <v>846</v>
      </c>
      <c r="B29" s="6" t="n">
        <v>168244329</v>
      </c>
      <c r="C29" s="6" t="n">
        <v>146352530</v>
      </c>
    </row>
    <row r="30" spans="1:3">
      <c r="A30" s="4" t="s">
        <v>846</v>
      </c>
      <c r="B30" s="6" t="n">
        <v>178535378</v>
      </c>
      <c r="C30" s="6" t="n">
        <v>168244329</v>
      </c>
    </row>
    <row r="31" spans="1:3">
      <c r="A31" s="4" t="s">
        <v>853</v>
      </c>
    </row>
    <row r="32" spans="1:3">
      <c r="A32" s="4" t="s">
        <v>846</v>
      </c>
      <c r="B32" s="6" t="n">
        <v>185895258</v>
      </c>
      <c r="C32" s="6" t="n">
        <v>161571037</v>
      </c>
    </row>
    <row r="33" spans="1:3">
      <c r="A33" s="4" t="s">
        <v>120</v>
      </c>
      <c r="B33" s="6" t="n">
        <v>12735699</v>
      </c>
      <c r="C33" s="6" t="n">
        <v>24324221</v>
      </c>
    </row>
    <row r="34" spans="1:3">
      <c r="A34" s="4" t="s">
        <v>846</v>
      </c>
      <c r="B34" s="5" t="n">
        <v>198630957</v>
      </c>
      <c r="C34" s="5" t="n">
        <v>18589525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9</v>
      </c>
    </row>
    <row r="2" spans="1:3">
      <c r="A2" s="3" t="s">
        <v>855</v>
      </c>
    </row>
    <row r="3" spans="1:3">
      <c r="A3" s="4" t="s">
        <v>856</v>
      </c>
      <c r="B3" s="4" t="s">
        <v>57</v>
      </c>
      <c r="C3" s="4" t="s">
        <v>57</v>
      </c>
    </row>
    <row r="4" spans="1:3">
      <c r="A4" s="4" t="s">
        <v>93</v>
      </c>
      <c r="B4" s="6" t="n">
        <v>1000000</v>
      </c>
      <c r="C4" s="6" t="n">
        <v>1000000</v>
      </c>
    </row>
    <row r="5" spans="1:3">
      <c r="A5" s="4" t="s">
        <v>94</v>
      </c>
      <c r="B5" s="4" t="s">
        <v>57</v>
      </c>
      <c r="C5" s="4" t="s">
        <v>57</v>
      </c>
    </row>
    <row r="6" spans="1:3">
      <c r="A6" s="4" t="s">
        <v>95</v>
      </c>
      <c r="B6" s="4" t="s">
        <v>57</v>
      </c>
      <c r="C6" s="4" t="s">
        <v>57</v>
      </c>
    </row>
    <row r="7" spans="1:3">
      <c r="A7" s="4" t="s">
        <v>857</v>
      </c>
      <c r="B7" s="7" t="n">
        <v>0.002</v>
      </c>
      <c r="C7" s="7" t="n">
        <v>0.002</v>
      </c>
    </row>
    <row r="8" spans="1:3">
      <c r="A8" s="4" t="s">
        <v>97</v>
      </c>
      <c r="B8" s="6" t="n">
        <v>50000000</v>
      </c>
      <c r="C8" s="6" t="n">
        <v>50000000</v>
      </c>
    </row>
    <row r="9" spans="1:3">
      <c r="A9" s="4" t="s">
        <v>98</v>
      </c>
      <c r="B9" s="6" t="n">
        <v>19304921</v>
      </c>
      <c r="C9" s="6" t="n">
        <v>19304921</v>
      </c>
    </row>
    <row r="10" spans="1:3">
      <c r="A10" s="4" t="s">
        <v>99</v>
      </c>
      <c r="B10" s="6" t="n">
        <v>19304921</v>
      </c>
      <c r="C10" s="6" t="n">
        <v>19304921</v>
      </c>
    </row>
    <row r="11" spans="1:3">
      <c r="A11" s="4" t="s">
        <v>858</v>
      </c>
    </row>
    <row r="12" spans="1:3">
      <c r="A12" s="3" t="s">
        <v>855</v>
      </c>
    </row>
    <row r="13" spans="1:3">
      <c r="A13" s="4" t="s">
        <v>856</v>
      </c>
      <c r="B13" s="4" t="s">
        <v>57</v>
      </c>
      <c r="C13" s="4" t="s">
        <v>57</v>
      </c>
    </row>
    <row r="14" spans="1:3">
      <c r="A14" s="4" t="s">
        <v>93</v>
      </c>
      <c r="B14" s="6" t="n">
        <v>1000000</v>
      </c>
      <c r="C14" s="6" t="n">
        <v>1000000</v>
      </c>
    </row>
    <row r="15" spans="1:3">
      <c r="A15" s="4" t="s">
        <v>94</v>
      </c>
      <c r="B15" s="4" t="s">
        <v>57</v>
      </c>
      <c r="C15" s="4" t="s">
        <v>57</v>
      </c>
    </row>
    <row r="16" spans="1:3">
      <c r="A16" s="4" t="s">
        <v>95</v>
      </c>
      <c r="B16" s="4" t="s">
        <v>57</v>
      </c>
      <c r="C16" s="4" t="s">
        <v>57</v>
      </c>
    </row>
    <row r="17" spans="1:3">
      <c r="A17" s="4" t="s">
        <v>857</v>
      </c>
      <c r="B17" s="7" t="n">
        <v>0.002</v>
      </c>
      <c r="C17" s="7" t="n">
        <v>0.002</v>
      </c>
    </row>
    <row r="18" spans="1:3">
      <c r="A18" s="4" t="s">
        <v>97</v>
      </c>
      <c r="B18" s="6" t="n">
        <v>50000000</v>
      </c>
      <c r="C18" s="6" t="n">
        <v>50000000</v>
      </c>
    </row>
    <row r="19" spans="1:3">
      <c r="A19" s="4" t="s">
        <v>98</v>
      </c>
      <c r="B19" s="6" t="n">
        <v>19304921</v>
      </c>
      <c r="C19" s="6" t="n">
        <v>19304921</v>
      </c>
    </row>
    <row r="20" spans="1:3">
      <c r="A20" s="4" t="s">
        <v>99</v>
      </c>
      <c r="B20" s="6" t="n">
        <v>19304921</v>
      </c>
      <c r="C20" s="6" t="n">
        <v>193049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9:09Z</dcterms:created>
  <dcterms:modified xmlns:dcterms="http://purl.org/dc/terms/" xmlns:xsi="http://www.w3.org/2001/XMLSchema-instance" xsi:type="dcterms:W3CDTF">2019-04-01T16:19:09Z</dcterms:modified>
</cp:coreProperties>
</file>